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Business overview" sheetId="6" state="visible" r:id="rId6"/>
    <sheet xmlns:r="http://schemas.openxmlformats.org/officeDocument/2006/relationships" name="Basis of presentation" sheetId="7" state="visible" r:id="rId7"/>
    <sheet xmlns:r="http://schemas.openxmlformats.org/officeDocument/2006/relationships" name="Acquisition of Aeterna Zentaris"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Prepaid expenses and other asse"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ounts payable" sheetId="14" state="visible" r:id="rId14"/>
    <sheet xmlns:r="http://schemas.openxmlformats.org/officeDocument/2006/relationships" name="Employee future benefits" sheetId="15" state="visible" r:id="rId15"/>
    <sheet xmlns:r="http://schemas.openxmlformats.org/officeDocument/2006/relationships" name="Warrants" sheetId="16" state="visible" r:id="rId16"/>
    <sheet xmlns:r="http://schemas.openxmlformats.org/officeDocument/2006/relationships" name="Deferred share units" sheetId="17" state="visible" r:id="rId17"/>
    <sheet xmlns:r="http://schemas.openxmlformats.org/officeDocument/2006/relationships" name="Shareholders_ equity" sheetId="18" state="visible" r:id="rId18"/>
    <sheet xmlns:r="http://schemas.openxmlformats.org/officeDocument/2006/relationships" name="Fair value of financial instrum" sheetId="19" state="visible" r:id="rId19"/>
    <sheet xmlns:r="http://schemas.openxmlformats.org/officeDocument/2006/relationships" name="Supplemental disclosure of cash" sheetId="20" state="visible" r:id="rId20"/>
    <sheet xmlns:r="http://schemas.openxmlformats.org/officeDocument/2006/relationships" name="Net loss per share" sheetId="21" state="visible" r:id="rId21"/>
    <sheet xmlns:r="http://schemas.openxmlformats.org/officeDocument/2006/relationships" name="Segment information" sheetId="22" state="visible" r:id="rId22"/>
    <sheet xmlns:r="http://schemas.openxmlformats.org/officeDocument/2006/relationships" name="Commitments" sheetId="23" state="visible" r:id="rId23"/>
    <sheet xmlns:r="http://schemas.openxmlformats.org/officeDocument/2006/relationships" name="Basis of presentation (Policies" sheetId="24" state="visible" r:id="rId24"/>
    <sheet xmlns:r="http://schemas.openxmlformats.org/officeDocument/2006/relationships" name="Acquisition of Aeterna Zentar_2" sheetId="25" state="visible" r:id="rId25"/>
    <sheet xmlns:r="http://schemas.openxmlformats.org/officeDocument/2006/relationships" name="Revenue (Tables)" sheetId="26" state="visible" r:id="rId26"/>
    <sheet xmlns:r="http://schemas.openxmlformats.org/officeDocument/2006/relationships" name="Inventories (Tables)" sheetId="27" state="visible" r:id="rId27"/>
    <sheet xmlns:r="http://schemas.openxmlformats.org/officeDocument/2006/relationships" name="Prepaid expenses and other as_2"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Accounts payable (Tables)" sheetId="31" state="visible" r:id="rId31"/>
    <sheet xmlns:r="http://schemas.openxmlformats.org/officeDocument/2006/relationships" name="Employee future benefits (Table" sheetId="32" state="visible" r:id="rId32"/>
    <sheet xmlns:r="http://schemas.openxmlformats.org/officeDocument/2006/relationships" name="Warrants (Tables)" sheetId="33" state="visible" r:id="rId33"/>
    <sheet xmlns:r="http://schemas.openxmlformats.org/officeDocument/2006/relationships" name="Deferred share units (Tables)" sheetId="34" state="visible" r:id="rId34"/>
    <sheet xmlns:r="http://schemas.openxmlformats.org/officeDocument/2006/relationships" name="Shareholders_ equity (Tables)" sheetId="35" state="visible" r:id="rId35"/>
    <sheet xmlns:r="http://schemas.openxmlformats.org/officeDocument/2006/relationships" name="Supplemental disclosure of ca_2" sheetId="36" state="visible" r:id="rId36"/>
    <sheet xmlns:r="http://schemas.openxmlformats.org/officeDocument/2006/relationships" name="Net loss per share (Tables)" sheetId="37" state="visible" r:id="rId37"/>
    <sheet xmlns:r="http://schemas.openxmlformats.org/officeDocument/2006/relationships" name="Segment information (Tables)" sheetId="38" state="visible" r:id="rId38"/>
    <sheet xmlns:r="http://schemas.openxmlformats.org/officeDocument/2006/relationships" name="Commitments (Tables)" sheetId="39" state="visible" r:id="rId39"/>
    <sheet xmlns:r="http://schemas.openxmlformats.org/officeDocument/2006/relationships" name="Business overview (Details Narr" sheetId="40" state="visible" r:id="rId40"/>
    <sheet xmlns:r="http://schemas.openxmlformats.org/officeDocument/2006/relationships" name="Schedule of purchase price to t" sheetId="41" state="visible" r:id="rId41"/>
    <sheet xmlns:r="http://schemas.openxmlformats.org/officeDocument/2006/relationships" name="Schedule of purchase price to_2" sheetId="42" state="visible" r:id="rId42"/>
    <sheet xmlns:r="http://schemas.openxmlformats.org/officeDocument/2006/relationships" name="Basis of presentation (Details " sheetId="43" state="visible" r:id="rId43"/>
    <sheet xmlns:r="http://schemas.openxmlformats.org/officeDocument/2006/relationships" name="Schedule of fair value at acqui" sheetId="44" state="visible" r:id="rId44"/>
    <sheet xmlns:r="http://schemas.openxmlformats.org/officeDocument/2006/relationships" name="Summary of revenue from transfe" sheetId="45" state="visible" r:id="rId45"/>
    <sheet xmlns:r="http://schemas.openxmlformats.org/officeDocument/2006/relationships" name="Acquisition of Aeterna Zentar_3" sheetId="46" state="visible" r:id="rId46"/>
    <sheet xmlns:r="http://schemas.openxmlformats.org/officeDocument/2006/relationships" name="Summary of deferred revenue (De" sheetId="47" state="visible" r:id="rId47"/>
    <sheet xmlns:r="http://schemas.openxmlformats.org/officeDocument/2006/relationships" name="Schedule of inventories (Detail" sheetId="48" state="visible" r:id="rId48"/>
    <sheet xmlns:r="http://schemas.openxmlformats.org/officeDocument/2006/relationships" name="Revenue (Details Narrative)" sheetId="49" state="visible" r:id="rId49"/>
    <sheet xmlns:r="http://schemas.openxmlformats.org/officeDocument/2006/relationships" name="Summary of prepaid expenses and" sheetId="50" state="visible" r:id="rId50"/>
    <sheet xmlns:r="http://schemas.openxmlformats.org/officeDocument/2006/relationships" name="Schedule of property and equipm" sheetId="51" state="visible" r:id="rId51"/>
    <sheet xmlns:r="http://schemas.openxmlformats.org/officeDocument/2006/relationships" name="Schedule of depreciation expens" sheetId="52" state="visible" r:id="rId52"/>
    <sheet xmlns:r="http://schemas.openxmlformats.org/officeDocument/2006/relationships" name="Inventories (Details Narrative)" sheetId="53" state="visible" r:id="rId53"/>
    <sheet xmlns:r="http://schemas.openxmlformats.org/officeDocument/2006/relationships" name="Schedule of Intangible Assets (" sheetId="54" state="visible" r:id="rId54"/>
    <sheet xmlns:r="http://schemas.openxmlformats.org/officeDocument/2006/relationships" name="Summary of detailed information" sheetId="55" state="visible" r:id="rId55"/>
    <sheet xmlns:r="http://schemas.openxmlformats.org/officeDocument/2006/relationships" name="Summary of net employee future " sheetId="56" state="visible" r:id="rId56"/>
    <sheet xmlns:r="http://schemas.openxmlformats.org/officeDocument/2006/relationships" name="Property and equipment (Details" sheetId="57" state="visible" r:id="rId57"/>
    <sheet xmlns:r="http://schemas.openxmlformats.org/officeDocument/2006/relationships" name="Employee future benefits (Detai" sheetId="58" state="visible" r:id="rId58"/>
    <sheet xmlns:r="http://schemas.openxmlformats.org/officeDocument/2006/relationships" name="Summary of warrants activity re" sheetId="59" state="visible" r:id="rId59"/>
    <sheet xmlns:r="http://schemas.openxmlformats.org/officeDocument/2006/relationships" name="Summary of fair values of warra" sheetId="60" state="visible" r:id="rId60"/>
    <sheet xmlns:r="http://schemas.openxmlformats.org/officeDocument/2006/relationships" name="Schedule of warrants outstandin" sheetId="61" state="visible" r:id="rId61"/>
    <sheet xmlns:r="http://schemas.openxmlformats.org/officeDocument/2006/relationships" name="Summary of number and weighted " sheetId="62" state="visible" r:id="rId62"/>
    <sheet xmlns:r="http://schemas.openxmlformats.org/officeDocument/2006/relationships" name="Deferred share units (Details N" sheetId="63" state="visible" r:id="rId63"/>
    <sheet xmlns:r="http://schemas.openxmlformats.org/officeDocument/2006/relationships" name="Summary of share capital (Detai" sheetId="64" state="visible" r:id="rId64"/>
    <sheet xmlns:r="http://schemas.openxmlformats.org/officeDocument/2006/relationships" name="Summary of assumptions to deter" sheetId="65" state="visible" r:id="rId65"/>
    <sheet xmlns:r="http://schemas.openxmlformats.org/officeDocument/2006/relationships" name="Shareholders_ equity (Details N" sheetId="66" state="visible" r:id="rId66"/>
    <sheet xmlns:r="http://schemas.openxmlformats.org/officeDocument/2006/relationships" name="Summary of changes in operating" sheetId="67" state="visible" r:id="rId67"/>
    <sheet xmlns:r="http://schemas.openxmlformats.org/officeDocument/2006/relationships" name="Summary of pertinent data relat" sheetId="68" state="visible" r:id="rId68"/>
    <sheet xmlns:r="http://schemas.openxmlformats.org/officeDocument/2006/relationships" name="Summary relevant financial info" sheetId="69" state="visible" r:id="rId69"/>
    <sheet xmlns:r="http://schemas.openxmlformats.org/officeDocument/2006/relationships" name="Fair value of financial instr_2" sheetId="70" state="visible" r:id="rId70"/>
    <sheet xmlns:r="http://schemas.openxmlformats.org/officeDocument/2006/relationships" name="Schedule of expected future min" sheetId="71" state="visible" r:id="rId71"/>
    <sheet xmlns:r="http://schemas.openxmlformats.org/officeDocument/2006/relationships" name="Segment information (Details Na" sheetId="72" state="visible" r:id="rId72"/>
    <sheet xmlns:r="http://schemas.openxmlformats.org/officeDocument/2006/relationships" name="Commitments (Details Narrative)"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0_);_(&quot;$ &quot;(#,##0.00000)"/>
    <numFmt numFmtId="167" formatCode="_(&quot;$ &quot;#,##0.000_);_(&quot;$ &quot;(#,##0.000)"/>
    <numFmt numFmtId="168" formatCode="#,##0%_);(#,##0%)"/>
    <numFmt numFmtId="169" formatCode="#,##0.00%_);(#,##0.00%)"/>
    <numFmt numFmtId="170" formatCode="_(&quot;€ &quot;#,##0_);_(&quot;€ &quot;(#,##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39"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Period Focus</t>
        </is>
      </c>
      <c r="B7" s="4" t="inlineStr">
        <is>
          <t>Q2</t>
        </is>
      </c>
    </row>
    <row r="8">
      <c r="A8" s="4" t="inlineStr">
        <is>
          <t>Document Fiscal Year Focus</t>
        </is>
      </c>
      <c r="B8" s="4" t="inlineStr">
        <is>
          <t>2024</t>
        </is>
      </c>
    </row>
    <row r="9">
      <c r="A9" s="4" t="inlineStr">
        <is>
          <t>Current Fiscal Year End Date</t>
        </is>
      </c>
      <c r="B9" s="4" t="inlineStr">
        <is>
          <t>--12-31</t>
        </is>
      </c>
    </row>
    <row r="10">
      <c r="A10" s="4" t="inlineStr">
        <is>
          <t>Entity File Number</t>
        </is>
      </c>
      <c r="B10" s="4" t="inlineStr">
        <is>
          <t>001-38064</t>
        </is>
      </c>
    </row>
    <row r="11">
      <c r="A11" s="4" t="inlineStr">
        <is>
          <t>Entity Registrant Name</t>
        </is>
      </c>
      <c r="B11" s="4" t="inlineStr">
        <is>
          <t>COSCIENS
Biopharma Inc.</t>
        </is>
      </c>
    </row>
    <row r="12">
      <c r="A12" s="4" t="inlineStr">
        <is>
          <t>Entity Central Index Key</t>
        </is>
      </c>
      <c r="B12" s="4" t="inlineStr">
        <is>
          <t>0001113423</t>
        </is>
      </c>
    </row>
    <row r="13">
      <c r="A13" s="4" t="inlineStr">
        <is>
          <t>Entity Address, Address Line One</t>
        </is>
      </c>
      <c r="B13" s="4" t="inlineStr">
        <is>
          <t>c/o
Norton Rose Fulbright Canada, LLP,</t>
        </is>
      </c>
    </row>
    <row r="14">
      <c r="A14" s="4" t="inlineStr">
        <is>
          <t>Entity Address, Address Line Two</t>
        </is>
      </c>
      <c r="B14" s="4" t="inlineStr">
        <is>
          <t>222 Bay Street,</t>
        </is>
      </c>
    </row>
    <row r="15">
      <c r="A15" s="4" t="inlineStr">
        <is>
          <t>Entity Address, Address Line Three</t>
        </is>
      </c>
      <c r="B15" s="4" t="inlineStr">
        <is>
          <t>Suite 3000, PO Box 53</t>
        </is>
      </c>
    </row>
    <row r="16">
      <c r="A16" s="4" t="inlineStr">
        <is>
          <t>Entity Address, City or Town</t>
        </is>
      </c>
      <c r="B16" s="4" t="inlineStr">
        <is>
          <t>Toronto</t>
        </is>
      </c>
    </row>
    <row r="17">
      <c r="A17" s="4" t="inlineStr">
        <is>
          <t>Entity Address, State or Province</t>
        </is>
      </c>
      <c r="B17" s="4" t="inlineStr">
        <is>
          <t>ON</t>
        </is>
      </c>
    </row>
    <row r="18">
      <c r="A18" s="4" t="inlineStr">
        <is>
          <t>Entity Address, Postal Zip Code</t>
        </is>
      </c>
      <c r="B18" s="4" t="inlineStr">
        <is>
          <t>M5K
1E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Inventories</t>
        </is>
      </c>
      <c r="B4" s="4" t="inlineStr">
        <is>
          <t xml:space="preserve">5. Inventories The
Company had the following inventories at the end of each reporting period: Schedule
of inventories
June
30, December
31,
2024 2023
$ $
Raw materials 767 889
Work in progress 2,080 2,576
Finished
goods 208 544
Inventories 3,055 4,009 Inventories
expensed to cost of goods sold during the three-month period ended June 30, 2024, are $ 1,398 595 2,467 1,9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asset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Prepaid expenses and other assets</t>
        </is>
      </c>
      <c r="B4" s="4" t="inlineStr">
        <is>
          <t xml:space="preserve">6. Prepaid expenses and other assets The
Company had the following prepaid expenses at the end of each reporting period: Summary of prepaid expenses and other current assets
June
30, December
31,
2024 2023
$ $
Prepaid insurance 4 81
Prepaid research and development 681 97
Other 309 112
Total 994 290 COSCIENS
Biopharma Inc. Notes
to the Condensed Interim Consolidated Financial Statements As
of June 30, 2024, and for the three and six months ended June 30, 2024, and 2023 (In
thousands of US dollars, except share and per share data and as otherwise noted)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t>
        </is>
      </c>
      <c r="B1" s="2" t="inlineStr">
        <is>
          <t>6 Months Ended</t>
        </is>
      </c>
    </row>
    <row r="2">
      <c r="B2" s="2" t="inlineStr">
        <is>
          <t>Jun. 30, 2024</t>
        </is>
      </c>
    </row>
    <row r="3">
      <c r="A3" s="3" t="inlineStr">
        <is>
          <t>Notes and other explanatory information [abstract]</t>
        </is>
      </c>
      <c r="B3" s="4" t="inlineStr">
        <is>
          <t xml:space="preserve"> </t>
        </is>
      </c>
    </row>
    <row r="4">
      <c r="A4" s="4" t="inlineStr">
        <is>
          <t>Property and equipment</t>
        </is>
      </c>
      <c r="B4" s="4" t="inlineStr">
        <is>
          <t xml:space="preserve">7. Property and equipment Components
of the Company’s property and equipment are summarized below. Schedule
of property and equipment
Cost
Equipment
Not Available for Use Equipment Office
and Computer Equipment Buildings Leasehold
Improvements Total
$ $ $ $ $ $
At January 1,
2023 1,462 9,223 681 2,730 6,442 20,538
Additions 683 68 20 - 86 857
Disposals - (438 ) - - - (438 )
Impact
of foreign exchange rate changes 54 206 16 64 152 492
At December 31, 2023 2,199 9,059 717 2,794 6,680 21,449
Property plant and equipment 2,199 9,059 717 2,794 6,680 21,449
Acquisition of Aeterna (note
3) - 124 23 88 - 235
Additions 700 6 3 - 12 721
Impact
of foreign exchange rate changes (77 ) (294 ) (26 ) (99 ) (217 ) (713 )
At
June 30, 2024 2,822 8,895 717 2,783 6,475 21,692
Property plant and equipment 2,822 8,895 717 2,783 6,475 21,692
Accumulated
Depreciation
Equipment
Not Available for Use Equipment Office
and Computer Equipment Buildings Leasehold
Improvements Total
$ $ $ $ $ $
At January 1,
2023 - 4,842 565 997 2,180 8,584
Amortization - 630 34 287 490 1,441
Disposals - (438 ) - - - (438 )
Impact
of foreign exchange rate changes - 114 14 29 60 217
At December 31, 2023 - 5,148 613 1,313 2,730 9,804
Property plant and equipment - 5,148 613 1,313 2,730 9,804
Amortization - 307 14 142 249 712
Impact
of foreign exchange rate changes - (167 ) (22 ) (44 ) (90 ) (323 )
At
June 30, 2024 - 5,288 605 1,411 2,889 10,193
Property plant and equipment - 5,288 605 1,411 2,889 10,193
Carrying
amount
Equipment
Not Available for Use Equipment Office
and Computer Equipment Buildings Leasehold
Improvements Total
$ $ $ $ $ $
At December
31, 2023 2,199 3,911 104 1,481 3,950 11,645
Property plant and equipment, Beginning 2,199 3,911 104 1,481 3,950 11,645
At
June 30, 2024 2,822 3,607 112 1,372 3,586 11,499
Property plant and equipment, Ending 2,822 3,607 112 1,372 3,586 11,499 COSCIENS
Biopharma Inc. Notes
to the Condensed Interim Consolidated Financial Statements As
of June 30, 2024, and for the three and six months ended June 30, 2024, and 2023 (In
thousands of US dollars, except share and per share data and as otherwise noted) (Unaudited) Depreciation
expense is allocated to the following expense categories: Schedule of
depreciation expenses
Cost
of goods sold Selling,
general and administrative Research
and development Total
$ $ $ $
Six Months
Ended June 30, 2023 579 142 - 721
Six
Months Ended June 30, 2024 514 157 41 712 Included
right-of-use in the net carrying amount of property and equipment at June 30, 2024, are assets relating to buildings, in the amount of
$ 1,372 1,481 Included
in the carrying amount of leasehold improvements is $ 800 800 2,822 2,199 The
Company has entered into a purchase commitment with a European specialized engineering firm for the supply of engineering, services and
equipment related to the construction of a PGX-100 pilot plant for $ 947 1,015 678 727 COSCIENS
Biopharma Inc. Notes
to the Condensed Interim Consolidated Financial Statements As
of June 30, 2024, and for the three and six months ended June 30, 2024, and 2023 (In
thousands of US dollars, except share and per share data and as otherwise noted)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Intangible assets</t>
        </is>
      </c>
      <c r="B4" s="4" t="inlineStr">
        <is>
          <t xml:space="preserve">8. Intangible assets Changes
in the carrying value of the Company’s identifiable intangible assets are summarized below. Schedule
of Intangible Assets
Cost Accumulated
amortization Carrying
value
As
at June 30, 2024
Cost Accumulated
amortization Carrying
value
$ $
At January 1,
2024 34 (27 ) 7
Acquisition of Aeterna (note
3) 3,352 - 3,352
Amortization - (24 ) (24 )
Impact
of foreign exchange rate changes 1 (1 ) -
At
June 30, 2024 3,387 (52 ) 3,335
As
at December 31, 2023
Cost Accumulated
amortization Carrying
value
$ $
At January 1, 2023 33 (24 ) 9
Acquisition of Aeterna (note
3) - - -
Amortization - (3 ) (3 )
Impact
of foreign exchange rate changes 1 - 1
At December 31, 2023 34 (27 ) 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t>
        </is>
      </c>
      <c r="B1" s="2" t="inlineStr">
        <is>
          <t>6 Months Ended</t>
        </is>
      </c>
    </row>
    <row r="2">
      <c r="B2" s="2" t="inlineStr">
        <is>
          <t>Jun. 30, 2024</t>
        </is>
      </c>
    </row>
    <row r="3">
      <c r="A3" s="3" t="inlineStr">
        <is>
          <t>Notes and other explanatory information [abstract]</t>
        </is>
      </c>
      <c r="B3" s="4" t="inlineStr">
        <is>
          <t xml:space="preserve"> </t>
        </is>
      </c>
    </row>
    <row r="4">
      <c r="A4" s="4" t="inlineStr">
        <is>
          <t>Accounts payable</t>
        </is>
      </c>
      <c r="B4" s="4" t="inlineStr">
        <is>
          <t xml:space="preserve">9. Accounts payable The
Company had the following accounts payable and accrued expenses at the end of each reporting period: Summary
of detailed information about accounts payable and accrued expenses
June
30, December
31,
2024 2023
$ $
Trade accounts
payable 3,585 281
Accrued research and development
costs 510 -
Accrued employee benefits 472 130
Payroll tax and other statutory
liabilities 7 -
Other
accrued liabilities 1,267 601
Accounts
Payables and accrued liabilities 5,841 1,012 COSCIENS
Biopharma Inc. Notes
to the Condensed Interim Consolidated Financial Statements As
of June 30, 2024, and for the three and six months ended June 30, 2024, and 2023 (In
thousands of US dollars, except share and per share data and as otherwise noted)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future benefit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Employee future benefits</t>
        </is>
      </c>
      <c r="B4" s="4" t="inlineStr">
        <is>
          <t xml:space="preserve">10. Employee future benefits The
change in the Company’s employee future benefit obligations is summarized as follows: Summary
of net employee future benefit liability asset
$ $ $
Six
months ended June
30, 2024
Pension Other
benefit
plans benefit
plans Total
$ $ $
Change
in plan liabilities
Balances – Beginning of the period - - -
Acquisition of
Aeterna (note 3) 22,036 100 22,136
Current service cost 10 1 11
Interest cost 66 - 66
Actuarial gain from changes
in financial assumptions - - -
Benefits paid (61 ) - (61 )
Impact
of foreign exchange rate changes (271 ) (2 ) (273 )
Balances
– End of the period 21,780 99 21,879
Change
in plan assets
Balances – Beginning of the period - - -
Acquisition of Aeterna Zentaris
Inc. (note 3) 10,972 - 10,972
Interest income from plan
assets 33 - 33
Employer contributions 3 - 3
Employee contributions 1 - 1
Benefits paid (21 ) - (21 )
Impact
of foreign exchange rate changes (136 ) - (136 )
Balances
– End of the period 10,852 - 10,852
Net liability of the unfunded
plans 10,717 99 10,816
Net
liability of the funded plans 211 - 211
Net
amount recognized as Employee future benefits 10,928 99 11,027
Amounts recognized:
In net loss 42 1 43
Actuarial gain on defined
benefit plans in other comprehensive loss - - - The
calculation of the employee future benefit obligation is sensitive to the discount rate assumption and other assumptions such as the
rate of the pension benefit increase. There was no change in the discount rate of 3.70 COSCIENS
Biopharma Inc. Notes
to the Condensed Interim Consolidated Financial Statements As
of June 30, 2024, and for the three and six months ended June 30, 2024, and 2023 (In
thousands of US dollars, except share and per share data and as otherwise noted)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4</t>
        </is>
      </c>
    </row>
    <row r="3">
      <c r="A3" s="3" t="inlineStr">
        <is>
          <t>Warrants</t>
        </is>
      </c>
      <c r="B3" s="4" t="inlineStr">
        <is>
          <t xml:space="preserve"> </t>
        </is>
      </c>
    </row>
    <row r="4">
      <c r="A4" s="4" t="inlineStr">
        <is>
          <t>Warrants</t>
        </is>
      </c>
      <c r="B4" s="4" t="inlineStr">
        <is>
          <t xml:space="preserve">11. Warrants Warrant
activity for the six months ended June 30, 2024, was as follows: Summary
of warrants activity reclassified equity
Warrants Weighted
average exercise price Amount
# $ $
Balance – December
31, 2023 - - -
Warrants
either issued or assumed as part of the acquisition of Aeterna (note 3) 747,948 13.32 4,424
Change
in fair value of warrants - - (1,628 )
Balance
– June 30, 2024 747,948 13.32 2,796 The
method and inputs used in estimating the fair value of warrants on the acquisition date are described in Note 3. The fair values of warrants
as at June 30, 2024 are estimated using the Black-Scholes option pricing model. The weighted average assumptions used in the Black-Scholes
valuation model for the period presented were as follows: Summary
of fair values of warrants assumptions
June
30, 2024
Expected dividend
yield $ 0.00
Expected volatility 65.00 %
Risk-free annual interest
rate 4.47 %
Expected life (years) 2.65
Weighted average share price $ 6.99
Weighted average exercise price $ 13.32 At
June 30, 2024, the following warrants were outstanding: Schedule
of warrants outstanding
Issuance
date Number Weighted
average remaining contractual life Weighted
average exercise price
# years $
September 2019 13,249 0.24 165.00
February 2020 11,129 1.14 129.12
July 2020 56,210 1.01 45.00
August 2020 17,310 1.60 47.00
February 2021 16,507 1.64 181.25
June 2024 633,543 2.93 0.01
Balance
– June 30, 2024 747,948 2.65 13.32 COSCIENS
Biopharma Inc. Notes
to the Condensed Interim Consolidated Financial Statements As
of June 30, 2024, and for the three and six months ended June 30, 2024, and 2023 (In
thousands of US dollars, except share and per share data and as otherwise noted)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ferred share units</t>
        </is>
      </c>
      <c r="B1" s="2" t="inlineStr">
        <is>
          <t>6 Months Ended</t>
        </is>
      </c>
    </row>
    <row r="2">
      <c r="B2" s="2" t="inlineStr">
        <is>
          <t>Jun. 30, 2024</t>
        </is>
      </c>
    </row>
    <row r="3">
      <c r="A3" s="3" t="inlineStr">
        <is>
          <t>Deferred Share Units</t>
        </is>
      </c>
      <c r="B3" s="4" t="inlineStr">
        <is>
          <t xml:space="preserve"> </t>
        </is>
      </c>
    </row>
    <row r="4">
      <c r="A4" s="4" t="inlineStr">
        <is>
          <t>Deferred share units</t>
        </is>
      </c>
      <c r="B4" s="4" t="inlineStr">
        <is>
          <t xml:space="preserve">12. Deferred share units The
compensation expense for the six months ended June 30, 2024, was a gain of $ 127 nil Summary
of number and weighted average exercise prices of deferred shares units
Units Amount
# $
Balance – January 1,
2024 - -
Granted –
Replacement awards (note 3) 49,230 344
Change
in fair value of DSUs - (127 )
Balance
– June 30, 2024 49,230 2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hareholders’ equity</t>
        </is>
      </c>
      <c r="B4" s="4" t="inlineStr">
        <is>
          <t xml:space="preserve">13. Shareholders’ equity Share
capital The
Company has authorized an unlimited number of common shares (being voting and participating shares) with no par value, as well as an
unlimited number of preferred, first and second ranking shares, issuable in series, with rights and privileges specific to each class,
with no par value. Summary of share capital
Common
shares Amount
# $
Balance –
December 31, 2023 1,847,593 13,517
Deemed
issuance of shares to Aeterna shareholders (note 3) 1,213,967 8,485
Balance
– June 30, 2024 3,061,560 22,002 As
discussed in Note 1, Business Overview, on June 3, 2024, each outstanding Ceapro common share was exchanged for 0.02360 Accordingly, all common shares, stock options and per share amounts in these interim
condensed consolidated financial statements have been retroactively adjusted for all periods presented to give effect to the share exchange.
Share-based
compensation The
Company grants stock options to eligible employees, directors, officers, and consultants under stock option plans. In accordance with
the terms of the Plan of Arrangement, the 12,949 nil 21,004 Summary
of assumptions to determine share-based compensation options granted
June
30, 2023
Expected dividend
yield $ 0.00
Expected volatility 65.00 %
Risk-free annual interest
rate 3.21 %
Expected life (years) 5.0
Share price $ 25.85
Exercise price $ 25.85
Grant date fair value $ 14.83 COSCIENS
Biopharma Inc. Notes
to the Condensed Interim Consolidated Financial Statements As
of June 30, 2024, and for the three and six months ended June 30, 2024, and 2023 (In
thousands of US dollars, except share and per share data and as otherwise noted) (Unaudited) The
expected volatility of these stock options was determined using historical volatility rates and the expected life was determined using
the weighted average life of past options issued. The
compensation expense for the three months ended June 30, 2024, was $ 13 43 27 142 Summary
of number and weighted average exercise prices of deferred shares units
Stock
options Weighted
average exercise price
# $
Balance –
January 1, 2024 74,371 20.74
Granted - Replacement options
(note 3) 12,949 50.65
Cancelled
/ Forfeited (6,442 ) 12.07
Balance
– June 30, 2024 80,878 26.22
Stock
options Weighted
average exercise price
# $
Balance – January 1,
2023 64,735 20.46
Granted 21,004 19.00
Exercised (472 ) 2.92
Cancelled
/ Forfeited (944 ) 19.00
Balance
– June 30, 2023 84,323 20.46 Concurrent
with the Transaction described in Note 1, Business Overview, on June 3, 2024, each outstanding stock option was reissued to reflect the
exchange rate of the Company’s common shares and to convert the exercise price into U.S. dollar. Accordingly,
all quantities and prices in these interim condensed consolidated financial statements have been retroactively adjusted for all periods
presented to give effect to the share exchange and related adjust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Fair value of financial instruments</t>
        </is>
      </c>
      <c r="B4" s="4" t="inlineStr">
        <is>
          <t xml:space="preserve">14. Fair value of financial instruments The
following presents financial assets and liabilities measured at fair value in the statement of financial position in accordance with
the fair value hierarchy. In
establishing fair value, the Company uses a fair value hierarchy based on levels as defined below:
● Level
1: quoted prices (unadjusted) in active markets for identical assets or liabilities at the reporting date;
● Level
2: inputs other than quoted prices included within Level 1 that are observable for the asset or liability, either directly or indirectly;
and
● Level
3: inputs that are based on little or no observable market data, therefore requiring entities to develop their own assumptions. The
Company has determined that, excluding the derivative warrants, the carrying amounts of its current financial assets and financial liabilities
approximate their fair value given the short-term nature of these instruments. As
at June 30, 2024 and December 31, 2023, the warrants is the only financial instrument measured at fair value in the condensed interim
consolidated statement of financial position. The warrants having an exercise price of $ 0.01 COSCIENS
Biopharma Inc. Notes
to the Condensed Interim Consolidated Financial Statements As
of June 30, 2024, and for the three and six months ended June 30, 2024, and 2023 (In
thousands of US dollars, except share and per share data and as otherwise noted)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7804</v>
      </c>
      <c r="C3" s="5" t="n">
        <v>6678</v>
      </c>
    </row>
    <row r="4">
      <c r="A4" s="4" t="inlineStr">
        <is>
          <t>Trade and other receivables</t>
        </is>
      </c>
      <c r="B4" s="6" t="n">
        <v>1238</v>
      </c>
      <c r="C4" s="6" t="n">
        <v>290</v>
      </c>
    </row>
    <row r="5">
      <c r="A5" s="4" t="inlineStr">
        <is>
          <t>Inventories (note 5)</t>
        </is>
      </c>
      <c r="B5" s="6" t="n">
        <v>3055</v>
      </c>
      <c r="C5" s="6" t="n">
        <v>4009</v>
      </c>
    </row>
    <row r="6">
      <c r="A6" s="4" t="inlineStr">
        <is>
          <t>Income taxes receivable</t>
        </is>
      </c>
      <c r="B6" s="6" t="n">
        <v>117</v>
      </c>
      <c r="C6" s="4" t="inlineStr">
        <is>
          <t xml:space="preserve"> </t>
        </is>
      </c>
    </row>
    <row r="7">
      <c r="A7" s="4" t="inlineStr">
        <is>
          <t>Prepaid expenses and other assets (note 6)</t>
        </is>
      </c>
      <c r="B7" s="6" t="n">
        <v>994</v>
      </c>
      <c r="C7" s="6" t="n">
        <v>290</v>
      </c>
    </row>
    <row r="8">
      <c r="A8" s="4" t="inlineStr">
        <is>
          <t>Total current assets</t>
        </is>
      </c>
      <c r="B8" s="6" t="n">
        <v>33208</v>
      </c>
      <c r="C8" s="6" t="n">
        <v>11267</v>
      </c>
    </row>
    <row r="9">
      <c r="A9" s="3" t="inlineStr">
        <is>
          <t>Non-current assets</t>
        </is>
      </c>
      <c r="B9" s="4" t="inlineStr">
        <is>
          <t xml:space="preserve"> </t>
        </is>
      </c>
      <c r="C9" s="4" t="inlineStr">
        <is>
          <t xml:space="preserve"> </t>
        </is>
      </c>
    </row>
    <row r="10">
      <c r="A10" s="4" t="inlineStr">
        <is>
          <t>Restricted cash and cash equivalents</t>
        </is>
      </c>
      <c r="B10" s="6" t="n">
        <v>332</v>
      </c>
      <c r="C10" s="6" t="n">
        <v>8</v>
      </c>
    </row>
    <row r="11">
      <c r="A11" s="4" t="inlineStr">
        <is>
          <t>Investment tax credit receivable</t>
        </is>
      </c>
      <c r="B11" s="6" t="n">
        <v>719</v>
      </c>
      <c r="C11" s="6" t="n">
        <v>743</v>
      </c>
    </row>
    <row r="12">
      <c r="A12" s="4" t="inlineStr">
        <is>
          <t>Property and equipment (note 7)</t>
        </is>
      </c>
      <c r="B12" s="6" t="n">
        <v>11499</v>
      </c>
      <c r="C12" s="6" t="n">
        <v>11645</v>
      </c>
    </row>
    <row r="13">
      <c r="A13" s="4" t="inlineStr">
        <is>
          <t>Intangible assets (note 8)</t>
        </is>
      </c>
      <c r="B13" s="6" t="n">
        <v>3335</v>
      </c>
      <c r="C13" s="6" t="n">
        <v>7</v>
      </c>
    </row>
    <row r="14">
      <c r="A14" s="4" t="inlineStr">
        <is>
          <t>Deferred tax assets</t>
        </is>
      </c>
      <c r="B14" s="6" t="n">
        <v>952</v>
      </c>
      <c r="C14" s="6" t="n">
        <v>75</v>
      </c>
    </row>
    <row r="15">
      <c r="A15" s="4" t="inlineStr">
        <is>
          <t>Total non-current assets</t>
        </is>
      </c>
      <c r="B15" s="6" t="n">
        <v>16837</v>
      </c>
      <c r="C15" s="6" t="n">
        <v>12478</v>
      </c>
    </row>
    <row r="16">
      <c r="A16" s="4" t="inlineStr">
        <is>
          <t>Total assets</t>
        </is>
      </c>
      <c r="B16" s="6" t="n">
        <v>50045</v>
      </c>
      <c r="C16" s="6" t="n">
        <v>23745</v>
      </c>
    </row>
    <row r="17">
      <c r="A17" s="3" t="inlineStr">
        <is>
          <t>Current liabilities</t>
        </is>
      </c>
      <c r="B17" s="4" t="inlineStr">
        <is>
          <t xml:space="preserve"> </t>
        </is>
      </c>
      <c r="C17" s="4" t="inlineStr">
        <is>
          <t xml:space="preserve"> </t>
        </is>
      </c>
    </row>
    <row r="18">
      <c r="A18" s="4" t="inlineStr">
        <is>
          <t>Payables and accrued liabilities (note 9)</t>
        </is>
      </c>
      <c r="B18" s="6" t="n">
        <v>5841</v>
      </c>
      <c r="C18" s="6" t="n">
        <v>1012</v>
      </c>
    </row>
    <row r="19">
      <c r="A19" s="4" t="inlineStr">
        <is>
          <t>Provisions</t>
        </is>
      </c>
      <c r="B19" s="6" t="n">
        <v>432</v>
      </c>
      <c r="C19" s="4" t="inlineStr">
        <is>
          <t xml:space="preserve"> </t>
        </is>
      </c>
    </row>
    <row r="20">
      <c r="A20" s="4" t="inlineStr">
        <is>
          <t>Income taxes payable</t>
        </is>
      </c>
      <c r="B20" s="6" t="n">
        <v>108</v>
      </c>
      <c r="C20" s="4" t="inlineStr">
        <is>
          <t xml:space="preserve"> </t>
        </is>
      </c>
    </row>
    <row r="21">
      <c r="A21" s="4" t="inlineStr">
        <is>
          <t>Current portion of deferred revenues (note 4)</t>
        </is>
      </c>
      <c r="B21" s="6" t="n">
        <v>97</v>
      </c>
      <c r="C21" s="4" t="inlineStr">
        <is>
          <t xml:space="preserve"> </t>
        </is>
      </c>
    </row>
    <row r="22">
      <c r="A22" s="4" t="inlineStr">
        <is>
          <t>Current portion of lease liabilities</t>
        </is>
      </c>
      <c r="B22" s="6" t="n">
        <v>407</v>
      </c>
      <c r="C22" s="6" t="n">
        <v>299</v>
      </c>
    </row>
    <row r="23">
      <c r="A23" s="4" t="inlineStr">
        <is>
          <t>Warrant liability (note 11)</t>
        </is>
      </c>
      <c r="B23" s="6" t="n">
        <v>2796</v>
      </c>
      <c r="C23" s="4" t="inlineStr">
        <is>
          <t xml:space="preserve"> </t>
        </is>
      </c>
    </row>
    <row r="24">
      <c r="A24" s="4" t="inlineStr">
        <is>
          <t>DSU liability (note 12)</t>
        </is>
      </c>
      <c r="B24" s="6" t="n">
        <v>217</v>
      </c>
      <c r="C24" s="4" t="inlineStr">
        <is>
          <t xml:space="preserve"> </t>
        </is>
      </c>
    </row>
    <row r="25">
      <c r="A25" s="4" t="inlineStr">
        <is>
          <t>Total current liabilities</t>
        </is>
      </c>
      <c r="B25" s="6" t="n">
        <v>9898</v>
      </c>
      <c r="C25" s="6" t="n">
        <v>1311</v>
      </c>
    </row>
    <row r="26">
      <c r="A26" s="3" t="inlineStr">
        <is>
          <t>Non-current liabilities</t>
        </is>
      </c>
      <c r="B26" s="4" t="inlineStr">
        <is>
          <t xml:space="preserve"> </t>
        </is>
      </c>
      <c r="C26" s="4" t="inlineStr">
        <is>
          <t xml:space="preserve"> </t>
        </is>
      </c>
    </row>
    <row r="27">
      <c r="A27" s="4" t="inlineStr">
        <is>
          <t>Deferred revenues (note 4)</t>
        </is>
      </c>
      <c r="B27" s="6" t="n">
        <v>1613</v>
      </c>
      <c r="C27" s="4" t="inlineStr">
        <is>
          <t xml:space="preserve"> </t>
        </is>
      </c>
    </row>
    <row r="28">
      <c r="A28" s="4" t="inlineStr">
        <is>
          <t>Lease liabilities</t>
        </is>
      </c>
      <c r="B28" s="6" t="n">
        <v>1280</v>
      </c>
      <c r="C28" s="6" t="n">
        <v>1399</v>
      </c>
    </row>
    <row r="29">
      <c r="A29" s="4" t="inlineStr">
        <is>
          <t>Employee future benefits (note 10)</t>
        </is>
      </c>
      <c r="B29" s="6" t="n">
        <v>11027</v>
      </c>
      <c r="C29" s="4" t="inlineStr">
        <is>
          <t xml:space="preserve"> </t>
        </is>
      </c>
    </row>
    <row r="30">
      <c r="A30" s="4" t="inlineStr">
        <is>
          <t>Total non-current liabilities</t>
        </is>
      </c>
      <c r="B30" s="6" t="n">
        <v>13920</v>
      </c>
      <c r="C30" s="6" t="n">
        <v>1399</v>
      </c>
    </row>
    <row r="31">
      <c r="A31" s="4" t="inlineStr">
        <is>
          <t>Total liabilities</t>
        </is>
      </c>
      <c r="B31" s="6" t="n">
        <v>23818</v>
      </c>
      <c r="C31" s="6" t="n">
        <v>2710</v>
      </c>
    </row>
    <row r="32">
      <c r="A32" s="3" t="inlineStr">
        <is>
          <t>Shareholders’ equity</t>
        </is>
      </c>
      <c r="B32" s="4" t="inlineStr">
        <is>
          <t xml:space="preserve"> </t>
        </is>
      </c>
      <c r="C32" s="4" t="inlineStr">
        <is>
          <t xml:space="preserve"> </t>
        </is>
      </c>
    </row>
    <row r="33">
      <c r="A33" s="4" t="inlineStr">
        <is>
          <t>Share capital (note 13)</t>
        </is>
      </c>
      <c r="B33" s="6" t="n">
        <v>22002</v>
      </c>
      <c r="C33" s="6" t="n">
        <v>13517</v>
      </c>
    </row>
    <row r="34">
      <c r="A34" s="4" t="inlineStr">
        <is>
          <t>Contributed surplus</t>
        </is>
      </c>
      <c r="B34" s="6" t="n">
        <v>3910</v>
      </c>
      <c r="C34" s="6" t="n">
        <v>3874</v>
      </c>
    </row>
    <row r="35">
      <c r="A35" s="4" t="inlineStr">
        <is>
          <t>Retained earnings</t>
        </is>
      </c>
      <c r="B35" s="6" t="n">
        <v>1533</v>
      </c>
      <c r="C35" s="6" t="n">
        <v>4356</v>
      </c>
    </row>
    <row r="36">
      <c r="A36" s="4" t="inlineStr">
        <is>
          <t>Accumulated other comprehensive loss</t>
        </is>
      </c>
      <c r="B36" s="6" t="n">
        <v>-1218</v>
      </c>
      <c r="C36" s="6" t="n">
        <v>-712</v>
      </c>
    </row>
    <row r="37">
      <c r="A37" s="4" t="inlineStr">
        <is>
          <t>Total Shareholders’ equity</t>
        </is>
      </c>
      <c r="B37" s="6" t="n">
        <v>26227</v>
      </c>
      <c r="C37" s="6" t="n">
        <v>21035</v>
      </c>
    </row>
    <row r="38">
      <c r="A38" s="4" t="inlineStr">
        <is>
          <t>Total liabilities and shareholders’ equity</t>
        </is>
      </c>
      <c r="B38" s="5" t="n">
        <v>50045</v>
      </c>
      <c r="C38" s="5" t="n">
        <v>237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disclosure of cash flow information</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upplemental disclosure of cash flow information</t>
        </is>
      </c>
      <c r="B4" s="4" t="inlineStr">
        <is>
          <t xml:space="preserve">15. Supplemental disclosure of cash flow information Summary of changes in operating assets and liabilities
2024 2023 2024 2023
Three
months ended Six
months ended
June
30, June
30,
2024 2023 2024 2023
$ $ $ $
Changes in operating assets
and liabilities:
Trade
and other receivables 427 987 (684 ) 927
Inventory 501 (673 ) 894 (1,034 )
Prepaid
expenses and other current assets 368 51 248 26
Payables
and accrued liabilities 565 (488 ) 442 (966 )
Provision
for restructuring and other costs 1 - 1 -
Employee
future benefits (44 ) - (44 ) -
Increase
(decrease) in operating assets and liabilities 1,818 (123 ) 857 (1,04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 per share</t>
        </is>
      </c>
      <c r="B1" s="2" t="inlineStr">
        <is>
          <t>6 Months Ended</t>
        </is>
      </c>
    </row>
    <row r="2">
      <c r="B2" s="2" t="inlineStr">
        <is>
          <t>Jun. 30, 2024</t>
        </is>
      </c>
    </row>
    <row r="3">
      <c r="A3" s="3" t="inlineStr">
        <is>
          <t>Notes and other explanatory information [abstract]</t>
        </is>
      </c>
      <c r="B3" s="4" t="inlineStr">
        <is>
          <t xml:space="preserve"> </t>
        </is>
      </c>
    </row>
    <row r="4">
      <c r="A4" s="4" t="inlineStr">
        <is>
          <t>Net loss per share</t>
        </is>
      </c>
      <c r="B4" s="4" t="inlineStr">
        <is>
          <t xml:space="preserve">16. Net loss per share The
following table sets forth pertinent data relating to the computation of basic and diluted net loss per share attributable to common
shareholders. Summary of pertinent data relating to computation of basic and diluted net loss per share
2024 2023 2024 2023
Three
months ended Six
months ended
June
30, June
30,
2024 2023 2024 2023
$ $ $ $
Net
loss (1,422 ) (860 ) (2,823 ) (1,145 )
Basic and diluted weighted-average
shares outstanding 2,220,303 1,846,775 2,033,539 1,846,759
Basic and
diluted loss per share (0.64 ) (0.47 ) (1.39 ) (0.62 )
Items excluded from the calculation
of diluted net loss per share due to their anti-dilutive effect:
Stock options and DSUs 130,108 84,323 130,108 84,323
Warrants 747,948 - 747,948 - COSCIENS
Biopharma Inc. Notes
to the Condensed Interim Consolidated Financial Statements As
of June 30, 2024, and for the three and six months ended June 30, 2024, and 2023 (In
thousands of US dollars, except share and per share data and as otherwise noted) (Unaudi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egment information</t>
        </is>
      </c>
      <c r="B4" s="4" t="inlineStr">
        <is>
          <t xml:space="preserve">17. Segment information As
of June 30, 2024 and a result of the transaction, the Company has two reportable and operating segments: Active ingredient and Biopharmaceutical.
The Group’s chief operating decision maker assesses the performance of the reportable segments based on revenues and operating
loss before selling, general &amp; administrative expenses, other income and tax by segment. Selling, general and administrative expenses
are expenses and salaries related to centralized functions, such as corporate finance, legal, human resources and technology teams, which
are not allocated to segments. Accounting policies applied for the Active ingredient and the Biopharmaceutical segments are identical
to those used for the purposes of the consolidated financial statements as described in Note 2. Active
ingredients The
Active ingredient segment involves the development of proprietary extraction technologies and the application of these technologies to
the production and development and commercialization of active ingredients derived from oats and other renewable plant resources for
healthcare and cosmetic industries. Active ingredients produced include oat beta glucan, oat oil and avenanthramides. These and similar
manufactured products are sold primarily through distribution networks. Biopharmaceutical The
Biopharmaceutical segment includes the results of Aeterna Zentaris from its acquisition on June 3, 2024 (Note 3). The segment involves
the commercializing and developing pharmaceutical therapeutics and diagnostic tests, including the Company’s lead product, Macrilen®
(macimorelin). The segment also includes costs associated with the development of our pre-clinical pipeline to potentially address unmet
medical needs across several indications with a focus on rare or orphan indications. COSCIENS
Biopharma Inc. Notes
to the Condensed Interim Consolidated Financial Statements As
of June 30, 2024, and for the three and six months ended June 30, 2024, and 2023 (In
thousands of US dollars, except share and per share data and as otherwise noted) (Unaudited) The
table below summarizes the relevant financial information by operating segment: Summary relevant financial information by operating segment
Active
ingredient Biopharmaceutical Total
Three
months ended June 30, 2024
Active
ingredient Biopharmaceutical Total
$ $ $
Revenue 2,334 3 2,337
Cost of sales (1,514 ) (4 ) (1,518 )
Gross margin 820 (1 ) 819
Research
and development (782 ) (748 ) (1,530 )
Loss
from operations before SG&amp;A and other income (expenses) 38 (749 ) (711 )
Selling,
general &amp; administrative (3,044 )
Loss
from operations (3,755 )
Net
other income 1,859
Loss
before income taxes (1,896 )
Active
ingredient Biopharmaceutical Total
Three
months ended June 30, 2023
Active
ingredient Biopharmaceutical Total
$ $ $
Revenue 1,392 - 1,392
Cost of sales (595 ) - (595 )
Gross margin 797 - 797
Research
and development (691 ) - (691 )
Income
from operations before SG&amp;A and other income (expenses) 106 - 106
Selling,
general &amp; administrative (1,220 )
Loss
from operations (1,114 )
Net
other income 19
Loss
before income taxes (1,095 ) COSCIENS
Biopharma Inc. Notes
to the Condensed Interim Consolidated Financial Statements As
of June 30, 2024, and for the three and six months ended June 30, 2024, and 2023 (In
thousands of US dollars, except share and per share data and as otherwise noted) (Unaudited)
Active
ingredient Biopharmaceutical Total
Six
months ended June 30, 2024
Active
ingredient Biopharmaceutical Total
$ $ $
Revenue 4,391 3 4,394
Cost of sales (2,667 ) (4 ) (2,671 )
Gross margin 1,724 (1 ) 1,723
Research
and development (1,844 ) (748 ) (2,592 )
Loss
from operations before SG&amp;A and other income (expenses) (120 ) (749 ) (869 )
Selling,
general &amp; administrative (4,710 )
Loss
from operations (5,579 )
Net
other income 1,870
Loss
before income taxes (3,709 )
Active
ingredient Biopharmaceutical Total
Six
months ended June 30, 2023
Active
ingredient Biopharmaceutical Total
$ $ $
Revenue 3,977 - 3,977
Cost of sales (1,992 ) - (1,992 )
Gross margin 1,985 - 1,985
Research
and development (1,115 ) - (1,115 )
Income
from operations before SG&amp;A and other income (expenses) 870 - 870
Income
(Loss) from operations before SG&amp;A and other income (expenses) 870 - 870
Selling,
general &amp; administrative (2,352 )
Loss
from operations (1,482 )
Net
other income 24
Loss
before income taxes (1,458 ) Major
Customer During
the three and six months ended June 30, 2024, the Company had export sales to one major distributor of the Company’s products representing
87 89 84 92 COSCIENS
Biopharma Inc. Notes
to the Condensed Interim Consolidated Financial Statements As
of June 30, 2024, and for the three and six months ended June 30, 2024, and 2023 (In
thousands of US dollars, except share and per share data and as otherwise noted) (Unaudi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Commitments</t>
        </is>
      </c>
      <c r="B4" s="4" t="inlineStr">
        <is>
          <t>18. Commitments Significant
expenditure under contracted supply agreements for at the end of the reporting period but not recognized as liabilities is as follows: Schedule of expected
future minimum lease payments
TOTAL
$
Less than 1 year 4,352
1 - 3 years 54
4 - 5 years -
More
than 5 years -
Minimum lease payments, net 4,406 The
Company executed various agreements including in-licensing and similar arrangements with development partners. Such agreements may require
the Company to make payments on achievement of stages of development, launch or revenue milestones, although the Company generally has
the right to terminate these agreements at no penalty. The Company may have to pay up to $ 38,573 In
addition, the Company previously entered into license agreements for technologies to increase the concentration of avenanthramides in
oats and the rights to the PGX technology. As part of these agreements the Company shall pay an annual royalty percentage rate of 2.0 3.5 The
Company has entered into a purchase commitment with a European specialized engineering firm for the supply of engineering, services and
equipment related to the construction of a PGX-100 pilot plant (note 7). As of June 30, 2024 the remaining purchase commitment is $ 678 7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Polici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Business combinations</t>
        </is>
      </c>
      <c r="B4" s="4" t="inlineStr">
        <is>
          <t xml:space="preserve">Business
combinations Business
combinations are accounted for using the acquisition method as at the acquisition date when control is transferred. The consideration
transferred for the acquisition of a business is the fair value of the assets transferred, and any liability and equity interests issued
by the Company to the former owners of the acquired business on the acquisition date. Identifiable assets acquired and liabilities assumed
in a business combination are generally measured initially at their fair values at the acquisition date. Acquisition-related costs other
than those associated with the issue of debt or equity securities, and other direct costs of a business combination are not considered
part of the business acquisition transaction and are expensed as incurred. </t>
        </is>
      </c>
    </row>
    <row r="5">
      <c r="A5" s="4" t="inlineStr">
        <is>
          <t>Foreign currency</t>
        </is>
      </c>
      <c r="B5" s="4" t="inlineStr">
        <is>
          <t>Foreign
currency Effective
June 30, 2024, Ceapro has changed its reporting currency from Canadian dollars to U.S. dollars. This change in reporting currency has
been applied retrospectively such that all amounts in the consolidated financial statements of the Company and the accompanying notes
thereto are expressed in U.S. dollars. References to “$” are U.S. dollars and references to “CA $” are to Canadian
dollars. For comparative purposes, historical consolidated financial statements of Ceapro were recast in U.S. dollars by translating
assets and liabilities at the closing exchange rate in effect at the end of the respective period, revenues, expenses and cash flows
at the average exchange rate in effect for the respective period and equity transactions at historical exchange rates. Translation gains
and losses are included in the cumulative foreign currency translation adjustment, which is reported as a component of shareholders’
equity under accumulated other comprehensive loss.</t>
        </is>
      </c>
    </row>
    <row r="6">
      <c r="A6" s="4" t="inlineStr">
        <is>
          <t>Post-employment benefits</t>
        </is>
      </c>
      <c r="B6" s="4" t="inlineStr">
        <is>
          <t xml:space="preserve">Post-employment
benefits The
Company has partially funded and unfunded defined benefit multi-employer pension plans, namely the DUPK pension plan and the RUK 1990
and 2006 pension plans, (the “Pension Benefit Plans”) and unfunded post-employment benefit plans in Germany. Provisions for
pension obligations are established for benefits payable in the form of retirement, disability and surviving dependent pensions. The
Company also provides defined contribution plans to some of its employees. For
defined benefit pension plans and other post-employment benefits, net periodic pension expense is actuarially determined on a quarterly
basis using the projected unit credit method. The cost of pension and other benefits earned by employees is determined by applying certain
assumptions, including discount rates, rate of pension benefit increases, the projected age of employees upon retirement and the expected
rate of future compensation. The
employee future benefits liability is recognized at its present value, which is determined by discounting the estimated future cash outflows
using interest rates of high-quality corporate bonds that are denominated in the currency in which the benefits will be paid and that
have terms to maturity approximating the terms of the related future benefit liability. Actuarial gains and losses that arise in calculating
the present value of the defined benefit obligation are recognized in other comprehensive loss, net of tax, and simultaneously reclassified
in the deficit in the consolidated statement of financial position in the year in which the actuarial gains and losses arise and without
recycling to the consolidated statement of loss and comprehensive loss in subsequent periods. </t>
        </is>
      </c>
    </row>
    <row r="7">
      <c r="A7" s="4" t="inlineStr">
        <is>
          <t>Revenue</t>
        </is>
      </c>
      <c r="B7" s="4" t="inlineStr">
        <is>
          <t xml:space="preserve">Revenue The
Company generates revenue from supply agreements and licensing agreements with customers for the sale of certain finished goods, semi-finished
goods and active pharmaceutical ingredients. The license is generally combined with other promises to supply goods to the customer, and
revenue from the combined performance obligation is satisfied at a point in time, which occurs upon shipment. The transaction price for
the combined performance obligation includes the license non-refundable non-creditable upfront payment, regulatory milestones, royalties
and the selling price of each good supplied. Milestone payments, which are oftentimes payable upon the successful achievement of development
or regulatory events, and royalties are included in the transaction price using the most likely amount method only if the milestones
are considered probable of being reached and the Company concludes it is highly probable that a significant revenue reversal will not
occur. Milestone payments and royalties that are not within the control of the Company or the licensee, such as regulatory approvals,
are generally not considered probable of being achieved until those approvals or subsequent sales are received. The Company allocates
the transaction price to the projected units that the Company expects to supply pursuant to the contract, estimated based on current
projections and anticipated market demand. </t>
        </is>
      </c>
    </row>
    <row r="8">
      <c r="A8" s="4" t="inlineStr">
        <is>
          <t>Intangible assets</t>
        </is>
      </c>
      <c r="B8" s="4" t="inlineStr">
        <is>
          <t xml:space="preserve">Intangible
assets Intangible
assets, consisting of patents, that are acquired by the Company and have finite useful lives are measured at cost less accumulated amortization
and any accumulated impairment losses. Patents are amortized on their respective remaining patent life and are expiring between 2027
and 2041. </t>
        </is>
      </c>
    </row>
    <row r="9">
      <c r="A9" s="4" t="inlineStr">
        <is>
          <t>Warrant liabilities</t>
        </is>
      </c>
      <c r="B9" s="4" t="inlineStr">
        <is>
          <t>Warrant
liabilities Warrant
liabilities are derivative financial instruments. They are initially measured at fair value. Subsequent to initial recognition, they
are measured at fair value, and changes therein are recognised in profit or loss.</t>
        </is>
      </c>
    </row>
    <row r="10">
      <c r="A10" s="4" t="inlineStr">
        <is>
          <t>Reclassifications</t>
        </is>
      </c>
      <c r="B10" s="4" t="inlineStr">
        <is>
          <t xml:space="preserve">Reclassifications Certain
prior period amounts have been reclassified to conform to current period presentation. In the consolidated statement of financial position,
trade receivables of $ 126 164 2,336 1,210 16 10 </t>
        </is>
      </c>
    </row>
    <row r="11">
      <c r="A11" s="4" t="inlineStr">
        <is>
          <t>New standards and amendments</t>
        </is>
      </c>
      <c r="B11" s="4" t="inlineStr">
        <is>
          <t xml:space="preserve">New
standards and amendments Several
amendments apply for the first time for reporting periods beginning after January 1, 2024, but do not have an impact on the interim condensed
consolidated financial statements of the Company. The IASB has published several new, but not yet effective, standards, amendments to
existing standards, and interpretations. None of these standards, amendments to existing standards, or interpretations have been early
adopted by the Company, and management anticipates that all relevant pronouncements will be adopted for the first period beginning on
or after the effective date of the pronouncement. No pronouncements have been disclosed as they are not expected to have a material impact
on the Company’s condensed interim consolidated financial statements. </t>
        </is>
      </c>
    </row>
    <row r="12">
      <c r="A12" s="4" t="inlineStr">
        <is>
          <t>Critical accounting estimates and judgements</t>
        </is>
      </c>
      <c r="B12" s="4" t="inlineStr">
        <is>
          <t>Critical
accounting estimates and judgements The
preparation of condensed interim consolidated financial statements in accordance with IFRS requires management to make judgements, estimates
and assumptions about the future that affect the reported amounts of the Company’s assets, liabilities, revenues, expenses and
related disclosures. Judgements, estimates and assumptions are based on historical experience, expectations, current trends and other
factors that management believes to be relevant at the time at which the Company’s condensed interim consolidated financial statements
are prepared. Management
reviews, on a regular basis, the Company’s accounting policies, assumptions, estimates and judgements in order to ensure that the
condensed interim consolidated financial statements are presented fairly and in accordance with IFRS applicable to interim financial
statements. Revisions to estimates are recognized prospectively. Critical accounting estimates and assumptions, as well as critical judgements
used in applying accounting policies in the preparation of the Company’s condensed interim consolidated financial statements, were
the same as those applied to Ceapro’s annual consolidated financial statements as of and for the year ended December 31, 2023,
except for as described below:
● Measurement
of defined benefit obligations: key actuarial assumptions (note 10); and
● Business
acquisition: identification of the acquirer, determination of the fair value of the consideration transferred and fair value of some
of the assets acquired and liabilities assumed (note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 of Aeterna Zentaris Inc. (Tables)</t>
        </is>
      </c>
      <c r="B1" s="2" t="inlineStr">
        <is>
          <t>6 Months Ended</t>
        </is>
      </c>
    </row>
    <row r="2">
      <c r="B2" s="2" t="inlineStr">
        <is>
          <t>Jun. 30, 2024</t>
        </is>
      </c>
    </row>
    <row r="3">
      <c r="A3" s="3" t="inlineStr">
        <is>
          <t>IfrsStatementLineItems [Line Items]</t>
        </is>
      </c>
      <c r="B3" s="4" t="inlineStr">
        <is>
          <t xml:space="preserve"> </t>
        </is>
      </c>
    </row>
    <row r="4">
      <c r="A4" s="4" t="inlineStr">
        <is>
          <t>Schedule of purchase price to the fair values of assets acquired and liabilities assumed</t>
        </is>
      </c>
      <c r="B4" s="4" t="inlineStr">
        <is>
          <t>Schedule
of purchase price to the fair values of assets acquired and liabilities assumed Preliminary
Purchase Price Allocation
Number Amount
# $
Purchase
price
Shares deemed
issued to Aeterna shareholders (1) 1,213,967 8,485
Warrants issued to Aeterna
shareholders (2) 633,543 4,422
Replacement share-based
payment awards:
Equity-settled options (3) 12,949 9
Cash-settled DSUs (3) 49,230 344
Warrants
deemed issued (4) 114,405 2
2,024,094 13,262
Recognized
amounts of identifiable assets acquired and liabilities assumed
Cash and cash equivalents 26,037
Trade and other receivables 142
Inventories 64
Income tax receivables 119
Prepaid expenses and deposits 971
Restricted cash equivalents 328
Property and equipment 235
Intangible assets (5) 3,352
Accounts payable and accrued
liabilities (4,357 )
Provisions (424 )
Income tax payable (109 )
Deferred revenues (1,731 )
Lease liabilities (201 )
Employee future benefits (11,164 )
Total
provisional identifiable net assets (liabilities) 13,262
(1) The fair value of the 1,213,967 6.99 0.225 0.02360 (In
thousands of US dollars, except share and per share data and as otherwise noted)
(2) The fair value of the 633,543 6.99 0.225 0.01 0.02360
(3) In accordance with the terms
of the Plan of Arrangement, Aeterna’s share-based payment awards held by employees of Aeterna continued with no modifications
and are deemed to be replacement awards issued.
(4) The fair value of the 114,405
(5) The identifiable intangible
assets consist of patents expiring between 2027 and 2041
(4) The fair value of the 114,405</t>
        </is>
      </c>
    </row>
    <row r="5">
      <c r="A5" s="4" t="inlineStr">
        <is>
          <t>Share options [member]</t>
        </is>
      </c>
      <c r="B5" s="4" t="inlineStr">
        <is>
          <t xml:space="preserve"> </t>
        </is>
      </c>
    </row>
    <row r="6">
      <c r="A6" s="3" t="inlineStr">
        <is>
          <t>IfrsStatementLineItems [Line Items]</t>
        </is>
      </c>
      <c r="B6" s="4" t="inlineStr">
        <is>
          <t xml:space="preserve"> </t>
        </is>
      </c>
    </row>
    <row r="7">
      <c r="A7" s="4" t="inlineStr">
        <is>
          <t>Schedule of fair value at acquisition date was estimated using a Black-Scholes option</t>
        </is>
      </c>
      <c r="B7" s="4" t="inlineStr">
        <is>
          <t xml:space="preserve">The
fair value at acquisition date was estimated using a Black-Scholes option pricing model, considering the terms and conditions upon which
the options were granted, using the following assumptions: Schedule of fair value at acquisition date was estimated using a Black-Scholes option
Options
Expected dividend
yield $ 0.0
Weighted average expected volatility 65 %
Weighted average risk-free rate 4.01 %
Weighted average expected life (years) 2.87
Share price $ 6.99
Weighted average exercise price $ 50.15
Weighted average fair value $ 0.90 </t>
        </is>
      </c>
    </row>
    <row r="8">
      <c r="A8" s="4" t="inlineStr">
        <is>
          <t>Warrants [member]</t>
        </is>
      </c>
      <c r="B8" s="4" t="inlineStr">
        <is>
          <t xml:space="preserve"> </t>
        </is>
      </c>
    </row>
    <row r="9">
      <c r="A9" s="3" t="inlineStr">
        <is>
          <t>IfrsStatementLineItems [Line Items]</t>
        </is>
      </c>
      <c r="B9" s="4" t="inlineStr">
        <is>
          <t xml:space="preserve"> </t>
        </is>
      </c>
    </row>
    <row r="10">
      <c r="A10" s="4" t="inlineStr">
        <is>
          <t>Schedule of fair value at acquisition date was estimated using a Black-Scholes option</t>
        </is>
      </c>
      <c r="B10" s="4" t="inlineStr">
        <is>
          <t xml:space="preserve">Schedule of fair value at acquisition date was estimated using a Black-Scholes option
Warrants
Expected dividend
yield $ 0.00
Weighted average expected volatility 65 %
Weighted average risk-free rate 4.47 %
Weighted average expected life (years) 1.19
Share price $ 6.99
Weighted average exercise price $ 87.04
Weighted average fair value $ 0.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ummary of revenue from transfer of goods and services</t>
        </is>
      </c>
      <c r="B4" s="4" t="inlineStr">
        <is>
          <t xml:space="preserve">The
Company derives revenue from the transfer of goods at a point in time in the following categories: Summary
of revenue from transfer of goods and services
Three
months ended Six
months ended
June
30, June
30,
2024 2023 2024 2023
$ $ $ $
Active ingredients 2,334 1,392 4,391 3,977
Pharmaceutical 3 - 3 -
Total 2,337 1,392 4,394 3,977 </t>
        </is>
      </c>
    </row>
    <row r="5">
      <c r="A5" s="4" t="inlineStr">
        <is>
          <t>Summary of deferred revenue</t>
        </is>
      </c>
      <c r="B5" s="4" t="inlineStr">
        <is>
          <t xml:space="preserve">The
following table provides a summary of deferred revenue balances: Summary
of deferred revenue
Current Non-current Total
June
30, 2024
Current Non-current Total
$ $
$
Pharmanovia 97 1,484 1,581
NK
Meditech - 129 129
Contract liabilities 97 1,613 1,7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inventories</t>
        </is>
      </c>
      <c r="B4" s="4" t="inlineStr">
        <is>
          <t xml:space="preserve">The
Company had the following inventories at the end of each reporting period: Schedule
of inventories
June
30, December
31,
2024 2023
$ $
Raw materials 767 889
Work in progress 2,080 2,576
Finished
goods 208 544
Inventories 3,055 4,0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assets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ummary of prepaid expenses and other current assets</t>
        </is>
      </c>
      <c r="B4" s="4" t="inlineStr">
        <is>
          <t xml:space="preserve">The
Company had the following prepaid expenses at the end of each reporting period: Summary of prepaid expenses and other current assets
June
30, December
31,
2024 2023
$ $
Prepaid insurance 4 81
Prepaid research and development 681 97
Other 309 112
Total 994 2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property and equipment</t>
        </is>
      </c>
      <c r="B4" s="4" t="inlineStr">
        <is>
          <t xml:space="preserve">Components
of the Company’s property and equipment are summarized below. Schedule
of property and equipment
Cost
Equipment
Not Available for Use Equipment Office
and Computer Equipment Buildings Leasehold
Improvements Total
$ $ $ $ $ $
At January 1,
2023 1,462 9,223 681 2,730 6,442 20,538
Additions 683 68 20 - 86 857
Disposals - (438 ) - - - (438 )
Impact
of foreign exchange rate changes 54 206 16 64 152 492
At December 31, 2023 2,199 9,059 717 2,794 6,680 21,449
Property plant and equipment 2,199 9,059 717 2,794 6,680 21,449
Acquisition of Aeterna (note
3) - 124 23 88 - 235
Additions 700 6 3 - 12 721
Impact
of foreign exchange rate changes (77 ) (294 ) (26 ) (99 ) (217 ) (713 )
At
June 30, 2024 2,822 8,895 717 2,783 6,475 21,692
Property plant and equipment 2,822 8,895 717 2,783 6,475 21,692
Accumulated
Depreciation
Equipment
Not Available for Use Equipment Office
and Computer Equipment Buildings Leasehold
Improvements Total
$ $ $ $ $ $
At January 1,
2023 - 4,842 565 997 2,180 8,584
Amortization - 630 34 287 490 1,441
Disposals - (438 ) - - - (438 )
Impact
of foreign exchange rate changes - 114 14 29 60 217
At December 31, 2023 - 5,148 613 1,313 2,730 9,804
Property plant and equipment - 5,148 613 1,313 2,730 9,804
Amortization - 307 14 142 249 712
Impact
of foreign exchange rate changes - (167 ) (22 ) (44 ) (90 ) (323 )
At
June 30, 2024 - 5,288 605 1,411 2,889 10,193
Property plant and equipment - 5,288 605 1,411 2,889 10,193
Carrying
amount
Equipment
Not Available for Use Equipment Office
and Computer Equipment Buildings Leasehold
Improvements Total
$ $ $ $ $ $
At December
31, 2023 2,199 3,911 104 1,481 3,950 11,645
Property plant and equipment, Beginning 2,199 3,911 104 1,481 3,950 11,645
At
June 30, 2024 2,822 3,607 112 1,372 3,586 11,499
Property plant and equipment, Ending 2,822 3,607 112 1,372 3,586 11,499 </t>
        </is>
      </c>
    </row>
    <row r="5">
      <c r="A5" s="4" t="inlineStr">
        <is>
          <t>Schedule of depreciation expenses</t>
        </is>
      </c>
      <c r="B5" s="4" t="inlineStr">
        <is>
          <t xml:space="preserve">Depreciation
expense is allocated to the following expense categories: Schedule of
depreciation expenses
Cost
of goods sold Selling,
general and administrative Research
and development Total
$ $ $ $
Six Months
Ended June 30, 2023 579 142 - 721
Six
Months Ended June 30, 2024 514 157 41 7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4" customWidth="1" min="2" max="2"/>
    <col width="29" customWidth="1" min="3" max="3"/>
    <col width="27" customWidth="1" min="4" max="4"/>
    <col width="48" customWidth="1" min="5" max="5"/>
    <col width="13" customWidth="1" min="6" max="6"/>
  </cols>
  <sheetData>
    <row r="1">
      <c r="A1" s="1" t="inlineStr">
        <is>
          <t>Condensed Interim Consolidated Statements of Changes in Shareholders' Equity (Unaudited) - USD ($) $ in Thousands</t>
        </is>
      </c>
      <c r="B1" s="2" t="inlineStr">
        <is>
          <t>Issued capital [member]</t>
        </is>
      </c>
      <c r="C1" s="2" t="inlineStr">
        <is>
          <t>Contributed surplus [member]</t>
        </is>
      </c>
      <c r="D1" s="2" t="inlineStr">
        <is>
          <t>Retained earnings [member]</t>
        </is>
      </c>
      <c r="E1" s="2" t="inlineStr">
        <is>
          <t>Accumulated other comprehensive income [member]</t>
        </is>
      </c>
      <c r="F1" s="2" t="inlineStr">
        <is>
          <t>Total</t>
        </is>
      </c>
    </row>
    <row r="2">
      <c r="A2" s="4" t="inlineStr">
        <is>
          <t>Balance at Dec. 31, 2022</t>
        </is>
      </c>
      <c r="B2" s="5" t="n">
        <v>13496</v>
      </c>
      <c r="C2" s="5" t="n">
        <v>3690</v>
      </c>
      <c r="D2" s="5" t="n">
        <v>7841</v>
      </c>
      <c r="E2" s="5" t="n">
        <v>-1204</v>
      </c>
      <c r="F2" s="5" t="n">
        <v>23823</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1145</v>
      </c>
      <c r="E4" s="4" t="inlineStr">
        <is>
          <t xml:space="preserve"> </t>
        </is>
      </c>
      <c r="F4" s="6" t="n">
        <v>-1145</v>
      </c>
    </row>
    <row r="5">
      <c r="A5" s="4" t="inlineStr">
        <is>
          <t>Foreign currency translation adjustments</t>
        </is>
      </c>
      <c r="B5" s="4" t="inlineStr">
        <is>
          <t xml:space="preserve"> </t>
        </is>
      </c>
      <c r="C5" s="4" t="inlineStr">
        <is>
          <t xml:space="preserve"> </t>
        </is>
      </c>
      <c r="D5" s="4" t="inlineStr">
        <is>
          <t xml:space="preserve"> </t>
        </is>
      </c>
      <c r="E5" s="6" t="n">
        <v>546</v>
      </c>
      <c r="F5" s="6" t="n">
        <v>546</v>
      </c>
    </row>
    <row r="6">
      <c r="A6" s="4" t="inlineStr">
        <is>
          <t>Comprehensive income</t>
        </is>
      </c>
      <c r="B6" s="4" t="inlineStr">
        <is>
          <t xml:space="preserve"> </t>
        </is>
      </c>
      <c r="C6" s="4" t="inlineStr">
        <is>
          <t xml:space="preserve"> </t>
        </is>
      </c>
      <c r="D6" s="6" t="n">
        <v>-1145</v>
      </c>
      <c r="E6" s="6" t="n">
        <v>546</v>
      </c>
      <c r="F6" s="6" t="n">
        <v>-599</v>
      </c>
    </row>
    <row r="7">
      <c r="A7" s="4" t="inlineStr">
        <is>
          <t>Share-based compensation costs</t>
        </is>
      </c>
      <c r="B7" s="4" t="inlineStr">
        <is>
          <t xml:space="preserve"> </t>
        </is>
      </c>
      <c r="C7" s="6" t="n">
        <v>143</v>
      </c>
      <c r="D7" s="4" t="inlineStr">
        <is>
          <t xml:space="preserve"> </t>
        </is>
      </c>
      <c r="E7" s="4" t="inlineStr">
        <is>
          <t xml:space="preserve"> </t>
        </is>
      </c>
      <c r="F7" s="6" t="n">
        <v>143</v>
      </c>
    </row>
    <row r="8">
      <c r="A8" s="4" t="inlineStr">
        <is>
          <t>Options exercised</t>
        </is>
      </c>
      <c r="B8" s="6" t="n">
        <v>2</v>
      </c>
      <c r="C8" s="6" t="n">
        <v>-1</v>
      </c>
      <c r="D8" s="4" t="inlineStr">
        <is>
          <t xml:space="preserve"> </t>
        </is>
      </c>
      <c r="E8" s="4" t="inlineStr">
        <is>
          <t xml:space="preserve"> </t>
        </is>
      </c>
      <c r="F8" s="6" t="n">
        <v>1</v>
      </c>
    </row>
    <row r="9">
      <c r="A9" s="4" t="inlineStr">
        <is>
          <t>Balance at Jun. 30, 2023</t>
        </is>
      </c>
      <c r="B9" s="6" t="n">
        <v>13498</v>
      </c>
      <c r="C9" s="6" t="n">
        <v>3832</v>
      </c>
      <c r="D9" s="6" t="n">
        <v>6696</v>
      </c>
      <c r="E9" s="6" t="n">
        <v>-658</v>
      </c>
      <c r="F9" s="6" t="n">
        <v>23368</v>
      </c>
    </row>
    <row r="10">
      <c r="A10" s="4" t="inlineStr">
        <is>
          <t>Balance at Dec. 31, 2023</t>
        </is>
      </c>
      <c r="B10" s="6" t="n">
        <v>13517</v>
      </c>
      <c r="C10" s="6" t="n">
        <v>3874</v>
      </c>
      <c r="D10" s="6" t="n">
        <v>4356</v>
      </c>
      <c r="E10" s="6" t="n">
        <v>-712</v>
      </c>
      <c r="F10" s="6" t="n">
        <v>21035</v>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6" t="n">
        <v>-2823</v>
      </c>
      <c r="E12" s="4" t="inlineStr">
        <is>
          <t xml:space="preserve"> </t>
        </is>
      </c>
      <c r="F12" s="6" t="n">
        <v>-2823</v>
      </c>
    </row>
    <row r="13">
      <c r="A13" s="4" t="inlineStr">
        <is>
          <t>Foreign currency translation adjustments</t>
        </is>
      </c>
      <c r="B13" s="4" t="inlineStr">
        <is>
          <t xml:space="preserve"> </t>
        </is>
      </c>
      <c r="C13" s="4" t="inlineStr">
        <is>
          <t xml:space="preserve"> </t>
        </is>
      </c>
      <c r="D13" s="4" t="inlineStr">
        <is>
          <t xml:space="preserve"> </t>
        </is>
      </c>
      <c r="E13" s="6" t="n">
        <v>-506</v>
      </c>
      <c r="F13" s="6" t="n">
        <v>-506</v>
      </c>
    </row>
    <row r="14">
      <c r="A14" s="4" t="inlineStr">
        <is>
          <t>Comprehensive income</t>
        </is>
      </c>
      <c r="B14" s="4" t="inlineStr">
        <is>
          <t xml:space="preserve"> </t>
        </is>
      </c>
      <c r="C14" s="4" t="inlineStr">
        <is>
          <t xml:space="preserve"> </t>
        </is>
      </c>
      <c r="D14" s="6" t="n">
        <v>-2823</v>
      </c>
      <c r="E14" s="6" t="n">
        <v>-506</v>
      </c>
      <c r="F14" s="6" t="n">
        <v>-3329</v>
      </c>
    </row>
    <row r="15">
      <c r="A15" s="4" t="inlineStr">
        <is>
          <t>Acquisition of Aeterna Zentaris Inc. (note 3)</t>
        </is>
      </c>
      <c r="B15" s="6" t="n">
        <v>8485</v>
      </c>
      <c r="C15" s="6" t="n">
        <v>9</v>
      </c>
      <c r="D15" s="4" t="inlineStr">
        <is>
          <t xml:space="preserve"> </t>
        </is>
      </c>
      <c r="E15" s="4" t="inlineStr">
        <is>
          <t xml:space="preserve"> </t>
        </is>
      </c>
      <c r="F15" s="6" t="n">
        <v>8494</v>
      </c>
    </row>
    <row r="16">
      <c r="A16" s="4" t="inlineStr">
        <is>
          <t>Share-based compensation costs</t>
        </is>
      </c>
      <c r="B16" s="4" t="inlineStr">
        <is>
          <t xml:space="preserve"> </t>
        </is>
      </c>
      <c r="C16" s="6" t="n">
        <v>27</v>
      </c>
      <c r="D16" s="4" t="inlineStr">
        <is>
          <t xml:space="preserve"> </t>
        </is>
      </c>
      <c r="E16" s="4" t="inlineStr">
        <is>
          <t xml:space="preserve"> </t>
        </is>
      </c>
      <c r="F16" s="6" t="n">
        <v>27</v>
      </c>
    </row>
    <row r="17">
      <c r="A17" s="4" t="inlineStr">
        <is>
          <t>Balance at Jun. 30, 2024</t>
        </is>
      </c>
      <c r="B17" s="5" t="n">
        <v>22002</v>
      </c>
      <c r="C17" s="5" t="n">
        <v>3910</v>
      </c>
      <c r="D17" s="5" t="n">
        <v>1533</v>
      </c>
      <c r="E17" s="5" t="n">
        <v>-1218</v>
      </c>
      <c r="F17" s="5" t="n">
        <v>26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Intangible Assets</t>
        </is>
      </c>
      <c r="B4" s="4" t="inlineStr">
        <is>
          <t xml:space="preserve">Changes
in the carrying value of the Company’s identifiable intangible assets are summarized below. Schedule
of Intangible Assets
Cost Accumulated
amortization Carrying
value
As
at June 30, 2024
Cost Accumulated
amortization Carrying
value
$ $
At January 1,
2024 34 (27 ) 7
Acquisition of Aeterna (note
3) 3,352 - 3,352
Amortization - (24 ) (24 )
Impact
of foreign exchange rate changes 1 (1 ) -
At
June 30, 2024 3,387 (52 ) 3,335
As
at December 31, 2023
Cost Accumulated
amortization Carrying
value
$ $
At January 1, 2023 33 (24 ) 9
Acquisition of Aeterna (note
3) - - -
Amortization - (3 ) (3 )
Impact
of foreign exchange rate changes 1 - 1
At December 31, 2023 34 (27 ) 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ounts payable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ummary of detailed information about accounts payable and accrued expenses</t>
        </is>
      </c>
      <c r="B4" s="4" t="inlineStr">
        <is>
          <t xml:space="preserve">The
Company had the following accounts payable and accrued expenses at the end of each reporting period: Summary
of detailed information about accounts payable and accrued expenses
June
30, December
31,
2024 2023
$ $
Trade accounts
payable 3,585 281
Accrued research and development
costs 510 -
Accrued employee benefits 472 130
Payroll tax and other statutory
liabilities 7 -
Other
accrued liabilities 1,267 601
Accounts
Payables and accrued liabilities 5,841 1,0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mployee future benefits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ummary of net employee future benefit liability asset</t>
        </is>
      </c>
      <c r="B4" s="4" t="inlineStr">
        <is>
          <t xml:space="preserve">The
change in the Company’s employee future benefit obligations is summarized as follows: Summary
of net employee future benefit liability asset
$ $ $
Six
months ended June
30, 2024
Pension Other
benefit
plans benefit
plans Total
$ $ $
Change
in plan liabilities
Balances – Beginning of the period - - -
Acquisition of
Aeterna (note 3) 22,036 100 22,136
Current service cost 10 1 11
Interest cost 66 - 66
Actuarial gain from changes
in financial assumptions - - -
Benefits paid (61 ) - (61 )
Impact
of foreign exchange rate changes (271 ) (2 ) (273 )
Balances
– End of the period 21,780 99 21,879
Change
in plan assets
Balances – Beginning of the period - - -
Acquisition of Aeterna Zentaris
Inc. (note 3) 10,972 - 10,972
Interest income from plan
assets 33 - 33
Employer contributions 3 - 3
Employee contributions 1 - 1
Benefits paid (21 ) - (21 )
Impact
of foreign exchange rate changes (136 ) - (136 )
Balances
– End of the period 10,852 - 10,852
Net liability of the unfunded
plans 10,717 99 10,816
Net
liability of the funded plans 211 - 211
Net
amount recognized as Employee future benefits 10,928 99 11,027
Amounts recognized:
In net loss 42 1 43
Actuarial gain on defined
benefit plans in other comprehensive loss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6 Months Ended</t>
        </is>
      </c>
    </row>
    <row r="2">
      <c r="B2" s="2" t="inlineStr">
        <is>
          <t>Jun. 30, 2024</t>
        </is>
      </c>
    </row>
    <row r="3">
      <c r="A3" s="3" t="inlineStr">
        <is>
          <t>Warrants</t>
        </is>
      </c>
      <c r="B3" s="4" t="inlineStr">
        <is>
          <t xml:space="preserve"> </t>
        </is>
      </c>
    </row>
    <row r="4">
      <c r="A4" s="4" t="inlineStr">
        <is>
          <t>Summary of warrants activity reclassified equity</t>
        </is>
      </c>
      <c r="B4" s="4" t="inlineStr">
        <is>
          <t xml:space="preserve">Warrant
activity for the six months ended June 30, 2024, was as follows: Summary
of warrants activity reclassified equity
Warrants Weighted
average exercise price Amount
# $ $
Balance – December
31, 2023 - - -
Warrants
either issued or assumed as part of the acquisition of Aeterna (note 3) 747,948 13.32 4,424
Change
in fair value of warrants - - (1,628 )
Balance
– June 30, 2024 747,948 13.32 2,796 </t>
        </is>
      </c>
    </row>
    <row r="5">
      <c r="A5" s="4" t="inlineStr">
        <is>
          <t>Summary of fair values of warrants assumptions</t>
        </is>
      </c>
      <c r="B5" s="4" t="inlineStr">
        <is>
          <t xml:space="preserve"> Summary
of fair values of warrants assumptions
June
30, 2024
Expected dividend
yield $ 0.00
Expected volatility 65.00 %
Risk-free annual interest
rate 4.47 %
Expected life (years) 2.65
Weighted average share price $ 6.99
Weighted average exercise price $ 13.32 </t>
        </is>
      </c>
    </row>
    <row r="6">
      <c r="A6" s="4" t="inlineStr">
        <is>
          <t>Schedule of warrants outstanding</t>
        </is>
      </c>
      <c r="B6" s="4" t="inlineStr">
        <is>
          <t xml:space="preserve">At
June 30, 2024, the following warrants were outstanding: Schedule
of warrants outstanding
Issuance
date Number Weighted
average remaining contractual life Weighted
average exercise price
# years $
September 2019 13,249 0.24 165.00
February 2020 11,129 1.14 129.12
July 2020 56,210 1.01 45.00
August 2020 17,310 1.60 47.00
February 2021 16,507 1.64 181.25
June 2024 633,543 2.93 0.01
Balance
– June 30, 2024 747,948 2.65 13.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share units (Tables)</t>
        </is>
      </c>
      <c r="B1" s="2" t="inlineStr">
        <is>
          <t>6 Months Ended</t>
        </is>
      </c>
    </row>
    <row r="2">
      <c r="B2" s="2" t="inlineStr">
        <is>
          <t>Jun. 30, 2024</t>
        </is>
      </c>
    </row>
    <row r="3">
      <c r="A3" s="3" t="inlineStr">
        <is>
          <t>Deferred Share Units</t>
        </is>
      </c>
      <c r="B3" s="4" t="inlineStr">
        <is>
          <t xml:space="preserve"> </t>
        </is>
      </c>
    </row>
    <row r="4">
      <c r="A4" s="4" t="inlineStr">
        <is>
          <t>Summary of number and weighted average exercise prices of deferred shares units</t>
        </is>
      </c>
      <c r="B4" s="4" t="inlineStr">
        <is>
          <t xml:space="preserve"> Summary
of number and weighted average exercise prices of deferred shares units
Units Amount
# $
Balance – January 1,
2024 - -
Granted –
Replacement awards (note 3) 49,230 344
Change
in fair value of DSUs - (127 )
Balance
– June 30, 2024 49,230 2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ummary of share capital</t>
        </is>
      </c>
      <c r="B4" s="4" t="inlineStr">
        <is>
          <t xml:space="preserve">Summary of share capital
Common
shares Amount
# $
Balance –
December 31, 2023 1,847,593 13,517
Deemed
issuance of shares to Aeterna shareholders (note 3) 1,213,967 8,485
Balance
– June 30, 2024 3,061,560 22,002 </t>
        </is>
      </c>
    </row>
    <row r="5">
      <c r="A5" s="4" t="inlineStr">
        <is>
          <t>Summary of assumptions to determine share-based compensation options granted</t>
        </is>
      </c>
      <c r="B5" s="4" t="inlineStr">
        <is>
          <t xml:space="preserve">Summary
of assumptions to determine share-based compensation options granted
June
30, 2023
Expected dividend
yield $ 0.00
Expected volatility 65.00 %
Risk-free annual interest
rate 3.21 %
Expected life (years) 5.0
Share price $ 25.85
Exercise price $ 25.85
Grant date fair value $ 14.83 </t>
        </is>
      </c>
    </row>
    <row r="6">
      <c r="A6" s="4" t="inlineStr">
        <is>
          <t>Summary of number and weighted average exercise prices of deferred shares units</t>
        </is>
      </c>
      <c r="B6" s="4" t="inlineStr">
        <is>
          <t xml:space="preserve"> Summary
of number and weighted average exercise prices of deferred shares units
Stock
options Weighted
average exercise price
# $
Balance –
January 1, 2024 74,371 20.74
Granted - Replacement options
(note 3) 12,949 50.65
Cancelled
/ Forfeited (6,442 ) 12.07
Balance
– June 30, 2024 80,878 26.22
Stock
options Weighted
average exercise price
# $
Balance – January 1,
2023 64,735 20.46
Granted 21,004 19.00
Exercised (472 ) 2.92
Cancelled
/ Forfeited (944 ) 19.00
Balance
– June 30, 2023 84,323 20.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ummary of changes in operating assets and liabilities</t>
        </is>
      </c>
      <c r="B4" s="4" t="inlineStr">
        <is>
          <t xml:space="preserve"> Summary of changes in operating assets and liabilities
2024 2023 2024 2023
Three
months ended Six
months ended
June
30, June
30,
2024 2023 2024 2023
$ $ $ $
Changes in operating assets
and liabilities:
Trade
and other receivables 427 987 (684 ) 927
Inventory 501 (673 ) 894 (1,034 )
Prepaid
expenses and other current assets 368 51 248 26
Payables
and accrued liabilities 565 (488 ) 442 (966 )
Provision
for restructuring and other costs 1 - 1 -
Employee
future benefits (44 ) - (44 ) -
Increase
(decrease) in operating assets and liabilities 1,818 (123 ) 857 (1,0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ummary of pertinent data relating to computation of basic and diluted net loss per share</t>
        </is>
      </c>
      <c r="B4" s="4" t="inlineStr">
        <is>
          <t xml:space="preserve">The
following table sets forth pertinent data relating to the computation of basic and diluted net loss per share attributable to common
shareholders. Summary of pertinent data relating to computation of basic and diluted net loss per share
2024 2023 2024 2023
Three
months ended Six
months ended
June
30, June
30,
2024 2023 2024 2023
$ $ $ $
Net
loss (1,422 ) (860 ) (2,823 ) (1,145 )
Basic and diluted weighted-average
shares outstanding 2,220,303 1,846,775 2,033,539 1,846,759
Basic and
diluted loss per share (0.64 ) (0.47 ) (1.39 ) (0.62 )
Items excluded from the calculation
of diluted net loss per share due to their anti-dilutive effect:
Stock options and DSUs 130,108 84,323 130,108 84,323
Warrants 747,948 - 747,948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ummary relevant financial information by operating segment</t>
        </is>
      </c>
      <c r="B4" s="4" t="inlineStr">
        <is>
          <t>The
table below summarizes the relevant financial information by operating segment: Summary relevant financial information by operating segment
Active
ingredient Biopharmaceutical Total
Three
months ended June 30, 2024
Active
ingredient Biopharmaceutical Total
$ $ $
Revenue 2,334 3 2,337
Cost of sales (1,514 ) (4 ) (1,518 )
Gross margin 820 (1 ) 819
Research
and development (782 ) (748 ) (1,530 )
Loss
from operations before SG&amp;A and other income (expenses) 38 (749 ) (711 )
Selling,
general &amp; administrative (3,044 )
Loss
from operations (3,755 )
Net
other income 1,859
Loss
before income taxes (1,896 )
Active
ingredient Biopharmaceutical Total
Three
months ended June 30, 2023
Active
ingredient Biopharmaceutical Total
$ $ $
Revenue 1,392 - 1,392
Cost of sales (595 ) - (595 )
Gross margin 797 - 797
Research
and development (691 ) - (691 )
Income
from operations before SG&amp;A and other income (expenses) 106 - 106
Selling,
general &amp; administrative (1,220 )
Loss
from operations (1,114 )
Net
other income 19
Loss
before income taxes (1,095 ) COSCIENS
Biopharma Inc. Notes
to the Condensed Interim Consolidated Financial Statements As
of June 30, 2024, and for the three and six months ended June 30, 2024, and 2023 (In
thousands of US dollars, except share and per share data and as otherwise noted) (Unaudited)
Active
ingredient Biopharmaceutical Total
Six
months ended June 30, 2024
Active
ingredient Biopharmaceutical Total
$ $ $
Revenue 4,391 3 4,394
Cost of sales (2,667 ) (4 ) (2,671 )
Gross margin 1,724 (1 ) 1,723
Research
and development (1,844 ) (748 ) (2,592 )
Loss
from operations before SG&amp;A and other income (expenses) (120 ) (749 ) (869 )
Selling,
general &amp; administrative (4,710 )
Loss
from operations (5,579 )
Net
other income 1,870
Loss
before income taxes (3,709 )
Active
ingredient Biopharmaceutical Total
Six
months ended June 30, 2023
Active
ingredient Biopharmaceutical Total
$ $ $
Revenue 3,977 - 3,977
Cost of sales (1,992 ) - (1,992 )
Gross margin 1,985 - 1,985
Research
and development (1,115 ) - (1,115 )
Income
from operations before SG&amp;A and other income (expenses) 870 - 870
Income
(Loss) from operations before SG&amp;A and other income (expenses) 870 - 870
Selling,
general &amp; administrative (2,352 )
Loss
from operations (1,482 )
Net
other income 24
Loss
before income taxes (1,4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expected future minimum lease payments</t>
        </is>
      </c>
      <c r="B4" s="4" t="inlineStr">
        <is>
          <t xml:space="preserve">Significant
expenditure under contracted supply agreements for at the end of the reporting period but not recognized as liabilities is as follows: Schedule of expected
future minimum lease payments
TOTAL
$
Less than 1 year 4,352
1 - 3 years 54
4 - 5 years -
More
than 5 years -
Minimum lease payments, net 4,4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Los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s (note 4)</t>
        </is>
      </c>
      <c r="B4" s="5" t="n">
        <v>2337</v>
      </c>
      <c r="C4" s="5" t="n">
        <v>1392</v>
      </c>
      <c r="D4" s="5" t="n">
        <v>4394</v>
      </c>
      <c r="E4" s="5" t="n">
        <v>3977</v>
      </c>
    </row>
    <row r="5">
      <c r="A5" s="4" t="inlineStr">
        <is>
          <t>Cost of sales</t>
        </is>
      </c>
      <c r="B5" s="6" t="n">
        <v>-1518</v>
      </c>
      <c r="C5" s="6" t="n">
        <v>-595</v>
      </c>
      <c r="D5" s="6" t="n">
        <v>-2671</v>
      </c>
      <c r="E5" s="6" t="n">
        <v>-1992</v>
      </c>
    </row>
    <row r="6">
      <c r="A6" s="4" t="inlineStr">
        <is>
          <t>Gross profit</t>
        </is>
      </c>
      <c r="B6" s="6" t="n">
        <v>819</v>
      </c>
      <c r="C6" s="6" t="n">
        <v>797</v>
      </c>
      <c r="D6" s="6" t="n">
        <v>1723</v>
      </c>
      <c r="E6" s="6" t="n">
        <v>1985</v>
      </c>
    </row>
    <row r="7">
      <c r="A7" s="4" t="inlineStr">
        <is>
          <t>Research and development</t>
        </is>
      </c>
      <c r="B7" s="6" t="n">
        <v>-1530</v>
      </c>
      <c r="C7" s="6" t="n">
        <v>-691</v>
      </c>
      <c r="D7" s="6" t="n">
        <v>-2592</v>
      </c>
      <c r="E7" s="6" t="n">
        <v>-1115</v>
      </c>
    </row>
    <row r="8">
      <c r="A8" s="4" t="inlineStr">
        <is>
          <t>Selling, general and administrative</t>
        </is>
      </c>
      <c r="B8" s="6" t="n">
        <v>-3044</v>
      </c>
      <c r="C8" s="6" t="n">
        <v>-1220</v>
      </c>
      <c r="D8" s="6" t="n">
        <v>-4710</v>
      </c>
      <c r="E8" s="6" t="n">
        <v>-2352</v>
      </c>
    </row>
    <row r="9">
      <c r="A9" s="4" t="inlineStr">
        <is>
          <t>Loss from operations</t>
        </is>
      </c>
      <c r="B9" s="6" t="n">
        <v>-3755</v>
      </c>
      <c r="C9" s="6" t="n">
        <v>-1114</v>
      </c>
      <c r="D9" s="6" t="n">
        <v>-5579</v>
      </c>
      <c r="E9" s="6" t="n">
        <v>-1482</v>
      </c>
    </row>
    <row r="10">
      <c r="A10" s="4" t="inlineStr">
        <is>
          <t>Gain due to changes in foreign currency</t>
        </is>
      </c>
      <c r="B10" s="6" t="n">
        <v>17</v>
      </c>
      <c r="C10" s="4" t="inlineStr">
        <is>
          <t xml:space="preserve"> </t>
        </is>
      </c>
      <c r="D10" s="6" t="n">
        <v>42</v>
      </c>
      <c r="E10" s="4" t="inlineStr">
        <is>
          <t xml:space="preserve"> </t>
        </is>
      </c>
    </row>
    <row r="11">
      <c r="A11" s="4" t="inlineStr">
        <is>
          <t>Finance costs</t>
        </is>
      </c>
      <c r="B11" s="6" t="n">
        <v>-22</v>
      </c>
      <c r="C11" s="6" t="n">
        <v>-24</v>
      </c>
      <c r="D11" s="6" t="n">
        <v>-85</v>
      </c>
      <c r="E11" s="6" t="n">
        <v>-90</v>
      </c>
    </row>
    <row r="12">
      <c r="A12" s="4" t="inlineStr">
        <is>
          <t>Other income</t>
        </is>
      </c>
      <c r="B12" s="6" t="n">
        <v>109</v>
      </c>
      <c r="C12" s="6" t="n">
        <v>43</v>
      </c>
      <c r="D12" s="6" t="n">
        <v>158</v>
      </c>
      <c r="E12" s="6" t="n">
        <v>114</v>
      </c>
    </row>
    <row r="13">
      <c r="A13" s="4" t="inlineStr">
        <is>
          <t>Change in fair value of warrant and DSU liabilities</t>
        </is>
      </c>
      <c r="B13" s="6" t="n">
        <v>1755</v>
      </c>
      <c r="C13" s="4" t="inlineStr">
        <is>
          <t xml:space="preserve"> </t>
        </is>
      </c>
      <c r="D13" s="6" t="n">
        <v>1755</v>
      </c>
      <c r="E13" s="4" t="inlineStr">
        <is>
          <t xml:space="preserve"> </t>
        </is>
      </c>
    </row>
    <row r="14">
      <c r="A14" s="4" t="inlineStr">
        <is>
          <t>Other income</t>
        </is>
      </c>
      <c r="B14" s="6" t="n">
        <v>1859</v>
      </c>
      <c r="C14" s="6" t="n">
        <v>19</v>
      </c>
      <c r="D14" s="6" t="n">
        <v>1870</v>
      </c>
      <c r="E14" s="6" t="n">
        <v>24</v>
      </c>
    </row>
    <row r="15">
      <c r="A15" s="4" t="inlineStr">
        <is>
          <t>Loss before income taxes</t>
        </is>
      </c>
      <c r="B15" s="6" t="n">
        <v>-1896</v>
      </c>
      <c r="C15" s="6" t="n">
        <v>-1095</v>
      </c>
      <c r="D15" s="6" t="n">
        <v>-3709</v>
      </c>
      <c r="E15" s="6" t="n">
        <v>-1458</v>
      </c>
    </row>
    <row r="16">
      <c r="A16" s="4" t="inlineStr">
        <is>
          <t>Income tax recovery</t>
        </is>
      </c>
      <c r="B16" s="6" t="n">
        <v>474</v>
      </c>
      <c r="C16" s="6" t="n">
        <v>235</v>
      </c>
      <c r="D16" s="6" t="n">
        <v>886</v>
      </c>
      <c r="E16" s="6" t="n">
        <v>313</v>
      </c>
    </row>
    <row r="17">
      <c r="A17" s="4" t="inlineStr">
        <is>
          <t>Net loss</t>
        </is>
      </c>
      <c r="B17" s="6" t="n">
        <v>-1422</v>
      </c>
      <c r="C17" s="6" t="n">
        <v>-860</v>
      </c>
      <c r="D17" s="6" t="n">
        <v>-2823</v>
      </c>
      <c r="E17" s="6" t="n">
        <v>-1145</v>
      </c>
    </row>
    <row r="18">
      <c r="A18" s="3" t="inlineStr">
        <is>
          <t>Items that may be reclassified subsequently to profit or loss:</t>
        </is>
      </c>
      <c r="B18" s="4" t="inlineStr">
        <is>
          <t xml:space="preserve"> </t>
        </is>
      </c>
      <c r="C18" s="4" t="inlineStr">
        <is>
          <t xml:space="preserve"> </t>
        </is>
      </c>
      <c r="D18" s="4" t="inlineStr">
        <is>
          <t xml:space="preserve"> </t>
        </is>
      </c>
      <c r="E18" s="4" t="inlineStr">
        <is>
          <t xml:space="preserve"> </t>
        </is>
      </c>
    </row>
    <row r="19">
      <c r="A19" s="4" t="inlineStr">
        <is>
          <t>Foreign currency translation adjustments</t>
        </is>
      </c>
      <c r="B19" s="6" t="n">
        <v>-47</v>
      </c>
      <c r="C19" s="6" t="n">
        <v>479</v>
      </c>
      <c r="D19" s="6" t="n">
        <v>-506</v>
      </c>
      <c r="E19" s="6" t="n">
        <v>546</v>
      </c>
    </row>
    <row r="20">
      <c r="A20" s="4" t="inlineStr">
        <is>
          <t>Comprehensive loss</t>
        </is>
      </c>
      <c r="B20" s="5" t="n">
        <v>-1469</v>
      </c>
      <c r="C20" s="5" t="n">
        <v>-381</v>
      </c>
      <c r="D20" s="5" t="n">
        <v>-3329</v>
      </c>
      <c r="E20" s="5" t="n">
        <v>-599</v>
      </c>
    </row>
    <row r="21">
      <c r="A21" s="4" t="inlineStr">
        <is>
          <t>Basic loss per share</t>
        </is>
      </c>
      <c r="B21" s="7" t="n">
        <v>-0.64</v>
      </c>
      <c r="C21" s="7" t="n">
        <v>-0.47</v>
      </c>
      <c r="D21" s="7" t="n">
        <v>-1.39</v>
      </c>
      <c r="E21" s="7" t="n">
        <v>-0.62</v>
      </c>
    </row>
    <row r="22">
      <c r="A22" s="4" t="inlineStr">
        <is>
          <t>Diluted loss per share</t>
        </is>
      </c>
      <c r="B22" s="7" t="n">
        <v>-0.64</v>
      </c>
      <c r="C22" s="7" t="n">
        <v>-0.47</v>
      </c>
      <c r="D22" s="7" t="n">
        <v>-1.39</v>
      </c>
      <c r="E22" s="7" t="n">
        <v>-0.62</v>
      </c>
    </row>
    <row r="23">
      <c r="A23" s="4" t="inlineStr">
        <is>
          <t>Weighted average number of shares outstanding (basic)</t>
        </is>
      </c>
      <c r="B23" s="6" t="n">
        <v>2220303</v>
      </c>
      <c r="C23" s="6" t="n">
        <v>1846775</v>
      </c>
      <c r="D23" s="6" t="n">
        <v>2033539</v>
      </c>
      <c r="E23" s="6" t="n">
        <v>1846759</v>
      </c>
    </row>
    <row r="24">
      <c r="A24" s="4" t="inlineStr">
        <is>
          <t>Weighted average number of shares outstanding (diluted)</t>
        </is>
      </c>
      <c r="B24" s="6" t="n">
        <v>2220303</v>
      </c>
      <c r="C24" s="6" t="n">
        <v>1846775</v>
      </c>
      <c r="D24" s="6" t="n">
        <v>2033539</v>
      </c>
      <c r="E24" s="6" t="n">
        <v>18467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Business overview (Details Narrative) - Binding arrangement agreement [member]</t>
        </is>
      </c>
      <c r="B1" s="2" t="inlineStr">
        <is>
          <t>Dec. 14, 2023 $ / shares</t>
        </is>
      </c>
    </row>
    <row r="2">
      <c r="A2" s="3" t="inlineStr">
        <is>
          <t>IfrsStatementLineItems [Line Items]</t>
        </is>
      </c>
      <c r="B2" s="4" t="inlineStr">
        <is>
          <t xml:space="preserve"> </t>
        </is>
      </c>
    </row>
    <row r="3">
      <c r="A3" s="4" t="inlineStr">
        <is>
          <t>Description of shares owned</t>
        </is>
      </c>
      <c r="B3" s="4" t="inlineStr">
        <is>
          <t>Following
the closing of the Transaction, former shareholders of Ceapro owned approximately 50% of the Aeterna common shares on a fully diluted
basis and former shareholders of Aeterna owned approximately 50% of the Aeterna common shares on a fully diluted basis.</t>
        </is>
      </c>
    </row>
    <row r="4">
      <c r="A4" s="4" t="inlineStr">
        <is>
          <t>Ordinary shares [member]</t>
        </is>
      </c>
      <c r="B4" s="4" t="inlineStr">
        <is>
          <t xml:space="preserve"> </t>
        </is>
      </c>
    </row>
    <row r="5">
      <c r="A5" s="3" t="inlineStr">
        <is>
          <t>IfrsStatementLineItems [Line Items]</t>
        </is>
      </c>
      <c r="B5" s="4" t="inlineStr">
        <is>
          <t xml:space="preserve"> </t>
        </is>
      </c>
    </row>
    <row r="6">
      <c r="A6" s="4" t="inlineStr">
        <is>
          <t>Share purchase warrants price per share</t>
        </is>
      </c>
      <c r="B6" s="8" t="n">
        <v>0.47698</v>
      </c>
    </row>
    <row r="7">
      <c r="A7" s="4" t="inlineStr">
        <is>
          <t>Ceapro Inc [member]</t>
        </is>
      </c>
      <c r="B7" s="4" t="inlineStr">
        <is>
          <t xml:space="preserve"> </t>
        </is>
      </c>
    </row>
    <row r="8">
      <c r="A8" s="3" t="inlineStr">
        <is>
          <t>IfrsStatementLineItems [Line Items]</t>
        </is>
      </c>
      <c r="B8" s="4" t="inlineStr">
        <is>
          <t xml:space="preserve"> </t>
        </is>
      </c>
    </row>
    <row r="9">
      <c r="A9" s="4" t="inlineStr">
        <is>
          <t>Common share exchanged price per share</t>
        </is>
      </c>
      <c r="B9" s="8" t="n">
        <v>0.02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of purchase price to the fair values of assets acquired and liabilities assumed (Details) - USD ($) $ in Thousands</t>
        </is>
      </c>
      <c r="C1" s="2" t="inlineStr">
        <is>
          <t>Jun. 30, 2024</t>
        </is>
      </c>
      <c r="D1" s="2" t="inlineStr">
        <is>
          <t>Jun. 03, 2024</t>
        </is>
      </c>
      <c r="E1" s="2" t="inlineStr">
        <is>
          <t>Mar. 31, 2024</t>
        </is>
      </c>
      <c r="F1" s="2" t="inlineStr">
        <is>
          <t>Dec. 31, 2023</t>
        </is>
      </c>
      <c r="G1" s="2" t="inlineStr">
        <is>
          <t>Jun. 30, 2023</t>
        </is>
      </c>
      <c r="H1" s="2" t="inlineStr">
        <is>
          <t>Mar. 31, 2023</t>
        </is>
      </c>
      <c r="I1" s="2" t="inlineStr">
        <is>
          <t>Dec. 31, 2022</t>
        </is>
      </c>
    </row>
    <row r="2">
      <c r="A2" s="3" t="inlineStr">
        <is>
          <t>IfrsStatementLineItems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urchase price, amount</t>
        </is>
      </c>
      <c r="C3" s="4" t="inlineStr">
        <is>
          <t xml:space="preserve"> </t>
        </is>
      </c>
      <c r="D3" s="5" t="n">
        <v>4081</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C4" s="5" t="n">
        <v>27804</v>
      </c>
      <c r="D4" s="4" t="inlineStr">
        <is>
          <t xml:space="preserve"> </t>
        </is>
      </c>
      <c r="E4" s="5" t="n">
        <v>3506</v>
      </c>
      <c r="F4" s="5" t="n">
        <v>6678</v>
      </c>
      <c r="G4" s="5" t="n">
        <v>8538</v>
      </c>
      <c r="H4" s="5" t="n">
        <v>9295</v>
      </c>
      <c r="I4" s="5" t="n">
        <v>10190</v>
      </c>
    </row>
    <row r="5">
      <c r="A5" s="4" t="inlineStr">
        <is>
          <t>Prepaid expenses and deposits</t>
        </is>
      </c>
      <c r="C5" s="5" t="n">
        <v>4</v>
      </c>
      <c r="D5" s="4" t="inlineStr">
        <is>
          <t xml:space="preserve"> </t>
        </is>
      </c>
      <c r="E5" s="4" t="inlineStr">
        <is>
          <t xml:space="preserve"> </t>
        </is>
      </c>
      <c r="F5" s="5" t="n">
        <v>81</v>
      </c>
      <c r="G5" s="4" t="inlineStr">
        <is>
          <t xml:space="preserve"> </t>
        </is>
      </c>
      <c r="H5" s="4" t="inlineStr">
        <is>
          <t xml:space="preserve"> </t>
        </is>
      </c>
      <c r="I5" s="4" t="inlineStr">
        <is>
          <t xml:space="preserve"> </t>
        </is>
      </c>
    </row>
    <row r="6">
      <c r="A6" s="4" t="inlineStr">
        <is>
          <t>Aeterna zentaris inc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frsStatementLineItem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deemed issued to Aeterna shareholders, shares</t>
        </is>
      </c>
      <c r="B8" s="4" t="inlineStr">
        <is>
          <t>[1]</t>
        </is>
      </c>
      <c r="C8" s="4" t="inlineStr">
        <is>
          <t xml:space="preserve"> </t>
        </is>
      </c>
      <c r="D8" s="6" t="n">
        <v>121396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deemed issued to Aeterna shareholders, amount</t>
        </is>
      </c>
      <c r="B9" s="4" t="inlineStr">
        <is>
          <t>[1]</t>
        </is>
      </c>
      <c r="C9" s="4" t="inlineStr">
        <is>
          <t xml:space="preserve"> </t>
        </is>
      </c>
      <c r="D9" s="5" t="n">
        <v>848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issued to Aeterna shareholders, shares</t>
        </is>
      </c>
      <c r="B10" s="4" t="inlineStr">
        <is>
          <t>[2]</t>
        </is>
      </c>
      <c r="C10" s="4" t="inlineStr">
        <is>
          <t xml:space="preserve"> </t>
        </is>
      </c>
      <c r="D10" s="6" t="n">
        <v>63354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issued to Aeterna shareholders, amount</t>
        </is>
      </c>
      <c r="B11" s="4" t="inlineStr">
        <is>
          <t>[2]</t>
        </is>
      </c>
      <c r="C11" s="4" t="inlineStr">
        <is>
          <t xml:space="preserve"> </t>
        </is>
      </c>
      <c r="D11" s="5" t="n">
        <v>442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settled options, shares</t>
        </is>
      </c>
      <c r="B12" s="4" t="inlineStr">
        <is>
          <t>[3]</t>
        </is>
      </c>
      <c r="C12" s="4" t="inlineStr">
        <is>
          <t xml:space="preserve"> </t>
        </is>
      </c>
      <c r="D12" s="6" t="n">
        <v>1294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settled options, amount</t>
        </is>
      </c>
      <c r="B13" s="4" t="inlineStr">
        <is>
          <t>[3]</t>
        </is>
      </c>
      <c r="C13" s="4" t="inlineStr">
        <is>
          <t xml:space="preserve"> </t>
        </is>
      </c>
      <c r="D13" s="5" t="n">
        <v>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settled DSUs, shares</t>
        </is>
      </c>
      <c r="B14" s="4" t="inlineStr">
        <is>
          <t>[3]</t>
        </is>
      </c>
      <c r="C14" s="4" t="inlineStr">
        <is>
          <t xml:space="preserve"> </t>
        </is>
      </c>
      <c r="D14" s="6" t="n">
        <v>4923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settled DSUs, amount</t>
        </is>
      </c>
      <c r="B15" s="4" t="inlineStr">
        <is>
          <t>[3]</t>
        </is>
      </c>
      <c r="C15" s="4" t="inlineStr">
        <is>
          <t xml:space="preserve"> </t>
        </is>
      </c>
      <c r="D15" s="5" t="n">
        <v>34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deemed issued, shares</t>
        </is>
      </c>
      <c r="B16" s="4" t="inlineStr">
        <is>
          <t>[4]</t>
        </is>
      </c>
      <c r="C16" s="4" t="inlineStr">
        <is>
          <t xml:space="preserve"> </t>
        </is>
      </c>
      <c r="D16" s="6" t="n">
        <v>11440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s deemed issued, amount</t>
        </is>
      </c>
      <c r="B17" s="4" t="inlineStr">
        <is>
          <t>[4]</t>
        </is>
      </c>
      <c r="C17" s="4" t="inlineStr">
        <is>
          <t xml:space="preserve"> </t>
        </is>
      </c>
      <c r="D17" s="5" t="n">
        <v>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rchase price</t>
        </is>
      </c>
      <c r="B18" s="4" t="inlineStr">
        <is>
          <t>[1]</t>
        </is>
      </c>
      <c r="C18" s="4" t="inlineStr">
        <is>
          <t xml:space="preserve"> </t>
        </is>
      </c>
      <c r="D18" s="6" t="n">
        <v>202409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rchase price, amount</t>
        </is>
      </c>
      <c r="B19" s="4" t="inlineStr">
        <is>
          <t>[1]</t>
        </is>
      </c>
      <c r="C19" s="4" t="inlineStr">
        <is>
          <t xml:space="preserve"> </t>
        </is>
      </c>
      <c r="D19" s="5" t="n">
        <v>1326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 and cash equivalents</t>
        </is>
      </c>
      <c r="C20" s="4" t="inlineStr">
        <is>
          <t xml:space="preserve"> </t>
        </is>
      </c>
      <c r="D20" s="6" t="n">
        <v>2603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ade and other receivables</t>
        </is>
      </c>
      <c r="C21" s="4" t="inlineStr">
        <is>
          <t xml:space="preserve"> </t>
        </is>
      </c>
      <c r="D21" s="6" t="n">
        <v>14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ventories</t>
        </is>
      </c>
      <c r="C22" s="4" t="inlineStr">
        <is>
          <t xml:space="preserve"> </t>
        </is>
      </c>
      <c r="D22" s="6" t="n">
        <v>6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come tax receivables</t>
        </is>
      </c>
      <c r="C23" s="4" t="inlineStr">
        <is>
          <t xml:space="preserve"> </t>
        </is>
      </c>
      <c r="D23" s="6" t="n">
        <v>11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paid expenses and deposits</t>
        </is>
      </c>
      <c r="C24" s="4" t="inlineStr">
        <is>
          <t xml:space="preserve"> </t>
        </is>
      </c>
      <c r="D24" s="6" t="n">
        <v>97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tricted cash equivalents</t>
        </is>
      </c>
      <c r="C25" s="4" t="inlineStr">
        <is>
          <t xml:space="preserve"> </t>
        </is>
      </c>
      <c r="D25" s="6" t="n">
        <v>32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perty and equipment</t>
        </is>
      </c>
      <c r="C26" s="4" t="inlineStr">
        <is>
          <t xml:space="preserve"> </t>
        </is>
      </c>
      <c r="D26" s="6" t="n">
        <v>23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angible assets</t>
        </is>
      </c>
      <c r="B27" s="4" t="inlineStr">
        <is>
          <t>[5]</t>
        </is>
      </c>
      <c r="C27" s="4" t="inlineStr">
        <is>
          <t xml:space="preserve"> </t>
        </is>
      </c>
      <c r="D27" s="6" t="n">
        <v>335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ounts payable and accrued liabilities</t>
        </is>
      </c>
      <c r="C28" s="4" t="inlineStr">
        <is>
          <t xml:space="preserve"> </t>
        </is>
      </c>
      <c r="D28" s="6" t="n">
        <v>-4357</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visions</t>
        </is>
      </c>
      <c r="C29" s="4" t="inlineStr">
        <is>
          <t xml:space="preserve"> </t>
        </is>
      </c>
      <c r="D29" s="6" t="n">
        <v>-42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come tax payable</t>
        </is>
      </c>
      <c r="C30" s="4" t="inlineStr">
        <is>
          <t xml:space="preserve"> </t>
        </is>
      </c>
      <c r="D30" s="6" t="n">
        <v>-109</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ferred revenues</t>
        </is>
      </c>
      <c r="C31" s="4" t="inlineStr">
        <is>
          <t xml:space="preserve"> </t>
        </is>
      </c>
      <c r="D31" s="6" t="n">
        <v>-173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ease liabilities</t>
        </is>
      </c>
      <c r="C32" s="4" t="inlineStr">
        <is>
          <t xml:space="preserve"> </t>
        </is>
      </c>
      <c r="D32" s="6" t="n">
        <v>-20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mployee future benefits</t>
        </is>
      </c>
      <c r="C33" s="4" t="inlineStr">
        <is>
          <t xml:space="preserve"> </t>
        </is>
      </c>
      <c r="D33" s="6" t="n">
        <v>-11164</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provisional identifiable net assets (liabilities)</t>
        </is>
      </c>
      <c r="C34" s="4" t="inlineStr">
        <is>
          <t xml:space="preserve"> </t>
        </is>
      </c>
      <c r="D34" s="5" t="n">
        <v>13262</v>
      </c>
      <c r="E34" s="4" t="inlineStr">
        <is>
          <t xml:space="preserve"> </t>
        </is>
      </c>
      <c r="F34" s="4" t="inlineStr">
        <is>
          <t xml:space="preserve"> </t>
        </is>
      </c>
      <c r="G34" s="4" t="inlineStr">
        <is>
          <t xml:space="preserve"> </t>
        </is>
      </c>
      <c r="H34" s="4" t="inlineStr">
        <is>
          <t xml:space="preserve"> </t>
        </is>
      </c>
      <c r="I34" s="4" t="inlineStr">
        <is>
          <t xml:space="preserve"> </t>
        </is>
      </c>
    </row>
    <row r="35"/>
    <row r="36">
      <c r="A36" s="4" t="inlineStr">
        <is>
          <t>[1]The fair value of the 1,213,967 6.99 0.225 0.02360 633,543 6.99 0.225 0.01 0.02360 114,405 expiring between 2027 and 2041</t>
        </is>
      </c>
    </row>
  </sheetData>
  <mergeCells count="3">
    <mergeCell ref="A1:B1"/>
    <mergeCell ref="A35:H35"/>
    <mergeCell ref="A36:H3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s>
  <sheetData>
    <row r="1">
      <c r="A1" s="1" t="inlineStr">
        <is>
          <t>Schedule of purchase price to the fair values of assets acquired and liabilities assumed (Details) (Paranthetical)</t>
        </is>
      </c>
      <c r="D1" s="2" t="inlineStr">
        <is>
          <t>6 Months Ended</t>
        </is>
      </c>
    </row>
    <row r="2">
      <c r="C2" s="2" t="inlineStr">
        <is>
          <t>Jun. 03, 2024 $ / shares shares</t>
        </is>
      </c>
      <c r="D2" s="2" t="inlineStr">
        <is>
          <t>Jun. 30, 2024</t>
        </is>
      </c>
      <c r="E2" s="2" t="inlineStr">
        <is>
          <t>Jun. 03, 2024 $ / shares shares</t>
        </is>
      </c>
    </row>
    <row r="3">
      <c r="A3" s="4" t="inlineStr">
        <is>
          <t>Patents [member]</t>
        </is>
      </c>
      <c r="C3" s="4" t="inlineStr">
        <is>
          <t xml:space="preserve"> </t>
        </is>
      </c>
      <c r="D3" s="4" t="inlineStr">
        <is>
          <t xml:space="preserve"> </t>
        </is>
      </c>
      <c r="E3" s="4" t="inlineStr">
        <is>
          <t xml:space="preserve"> </t>
        </is>
      </c>
    </row>
    <row r="4">
      <c r="A4" s="3" t="inlineStr">
        <is>
          <t>IfrsStatementLineItems [Line Items]</t>
        </is>
      </c>
      <c r="C4" s="4" t="inlineStr">
        <is>
          <t xml:space="preserve"> </t>
        </is>
      </c>
      <c r="D4" s="4" t="inlineStr">
        <is>
          <t xml:space="preserve"> </t>
        </is>
      </c>
      <c r="E4" s="4" t="inlineStr">
        <is>
          <t xml:space="preserve"> </t>
        </is>
      </c>
    </row>
    <row r="5">
      <c r="A5" s="4" t="inlineStr">
        <is>
          <t>Useful life intangible assets description</t>
        </is>
      </c>
      <c r="C5" s="4" t="inlineStr">
        <is>
          <t xml:space="preserve"> </t>
        </is>
      </c>
      <c r="D5" s="4" t="inlineStr">
        <is>
          <t>expiring between 2027
and 2041.</t>
        </is>
      </c>
      <c r="E5" s="4" t="inlineStr">
        <is>
          <t xml:space="preserve"> </t>
        </is>
      </c>
    </row>
    <row r="6">
      <c r="A6" s="4" t="inlineStr">
        <is>
          <t>Aeterna zentaris inc [member]</t>
        </is>
      </c>
      <c r="C6" s="4" t="inlineStr">
        <is>
          <t xml:space="preserve"> </t>
        </is>
      </c>
      <c r="D6" s="4" t="inlineStr">
        <is>
          <t xml:space="preserve"> </t>
        </is>
      </c>
      <c r="E6" s="4" t="inlineStr">
        <is>
          <t xml:space="preserve"> </t>
        </is>
      </c>
    </row>
    <row r="7">
      <c r="A7" s="3" t="inlineStr">
        <is>
          <t>IfrsStatementLineItems [Line Items]</t>
        </is>
      </c>
      <c r="C7" s="4" t="inlineStr">
        <is>
          <t xml:space="preserve"> </t>
        </is>
      </c>
      <c r="D7" s="4" t="inlineStr">
        <is>
          <t xml:space="preserve"> </t>
        </is>
      </c>
      <c r="E7" s="4" t="inlineStr">
        <is>
          <t xml:space="preserve"> </t>
        </is>
      </c>
    </row>
    <row r="8">
      <c r="A8" s="4" t="inlineStr">
        <is>
          <t>Shares deemed issued</t>
        </is>
      </c>
      <c r="B8" s="4" t="inlineStr">
        <is>
          <t>[1]</t>
        </is>
      </c>
      <c r="C8" s="6" t="n">
        <v>1213967</v>
      </c>
      <c r="D8" s="4" t="inlineStr">
        <is>
          <t xml:space="preserve"> </t>
        </is>
      </c>
      <c r="E8" s="6" t="n">
        <v>1213967</v>
      </c>
    </row>
    <row r="9">
      <c r="A9" s="4" t="inlineStr">
        <is>
          <t>Share price | (per share)</t>
        </is>
      </c>
      <c r="C9" s="7" t="n">
        <v>6.99</v>
      </c>
      <c r="D9" s="4" t="inlineStr">
        <is>
          <t xml:space="preserve"> </t>
        </is>
      </c>
      <c r="E9" s="9" t="n">
        <v>0.225</v>
      </c>
    </row>
    <row r="10">
      <c r="A10" s="4" t="inlineStr">
        <is>
          <t>Exchanged price per share | $ / shares</t>
        </is>
      </c>
      <c r="C10" s="8" t="n">
        <v>0.0236</v>
      </c>
      <c r="D10" s="4" t="inlineStr">
        <is>
          <t xml:space="preserve"> </t>
        </is>
      </c>
      <c r="E10" s="4" t="inlineStr">
        <is>
          <t xml:space="preserve"> </t>
        </is>
      </c>
    </row>
    <row r="11">
      <c r="A11" s="4" t="inlineStr">
        <is>
          <t>Warrants issued</t>
        </is>
      </c>
      <c r="B11" s="4" t="inlineStr">
        <is>
          <t>[2]</t>
        </is>
      </c>
      <c r="C11" s="6" t="n">
        <v>633543</v>
      </c>
      <c r="D11" s="4" t="inlineStr">
        <is>
          <t xml:space="preserve"> </t>
        </is>
      </c>
      <c r="E11" s="6" t="n">
        <v>633543</v>
      </c>
    </row>
    <row r="12">
      <c r="A12" s="4" t="inlineStr">
        <is>
          <t>Warrants deemed issued</t>
        </is>
      </c>
      <c r="B12" s="4" t="inlineStr">
        <is>
          <t>[3]</t>
        </is>
      </c>
      <c r="C12" s="6" t="n">
        <v>114405</v>
      </c>
      <c r="D12" s="4" t="inlineStr">
        <is>
          <t xml:space="preserve"> </t>
        </is>
      </c>
      <c r="E12" s="6" t="n">
        <v>114405</v>
      </c>
    </row>
    <row r="13">
      <c r="A13" s="4" t="inlineStr">
        <is>
          <t>Aeterna zentaris inc [member] | Patents [member]</t>
        </is>
      </c>
      <c r="C13" s="4" t="inlineStr">
        <is>
          <t xml:space="preserve"> </t>
        </is>
      </c>
      <c r="D13" s="4" t="inlineStr">
        <is>
          <t xml:space="preserve"> </t>
        </is>
      </c>
      <c r="E13" s="4" t="inlineStr">
        <is>
          <t xml:space="preserve"> </t>
        </is>
      </c>
    </row>
    <row r="14">
      <c r="A14" s="3" t="inlineStr">
        <is>
          <t>IfrsStatementLineItems [Line Items]</t>
        </is>
      </c>
      <c r="C14" s="4" t="inlineStr">
        <is>
          <t xml:space="preserve"> </t>
        </is>
      </c>
      <c r="D14" s="4" t="inlineStr">
        <is>
          <t xml:space="preserve"> </t>
        </is>
      </c>
      <c r="E14" s="4" t="inlineStr">
        <is>
          <t xml:space="preserve"> </t>
        </is>
      </c>
    </row>
    <row r="15">
      <c r="A15" s="4" t="inlineStr">
        <is>
          <t>Useful life intangible assets description</t>
        </is>
      </c>
      <c r="C15" s="4" t="inlineStr">
        <is>
          <t>expiring between 2027 and 2041</t>
        </is>
      </c>
      <c r="D15" s="4" t="inlineStr">
        <is>
          <t xml:space="preserve"> </t>
        </is>
      </c>
      <c r="E15" s="4" t="inlineStr">
        <is>
          <t xml:space="preserve"> </t>
        </is>
      </c>
    </row>
    <row r="16">
      <c r="A16" s="4" t="inlineStr">
        <is>
          <t>Aeterna zentaris inc [member] | Warrants [member]</t>
        </is>
      </c>
      <c r="C16" s="4" t="inlineStr">
        <is>
          <t xml:space="preserve"> </t>
        </is>
      </c>
      <c r="D16" s="4" t="inlineStr">
        <is>
          <t xml:space="preserve"> </t>
        </is>
      </c>
      <c r="E16" s="4" t="inlineStr">
        <is>
          <t xml:space="preserve"> </t>
        </is>
      </c>
    </row>
    <row r="17">
      <c r="A17" s="3" t="inlineStr">
        <is>
          <t>IfrsStatementLineItems [Line Items]</t>
        </is>
      </c>
      <c r="C17" s="4" t="inlineStr">
        <is>
          <t xml:space="preserve"> </t>
        </is>
      </c>
      <c r="D17" s="4" t="inlineStr">
        <is>
          <t xml:space="preserve"> </t>
        </is>
      </c>
      <c r="E17" s="4" t="inlineStr">
        <is>
          <t xml:space="preserve"> </t>
        </is>
      </c>
    </row>
    <row r="18">
      <c r="A18" s="4" t="inlineStr">
        <is>
          <t>Share price | (per share)</t>
        </is>
      </c>
      <c r="C18" s="7" t="n">
        <v>6.99</v>
      </c>
      <c r="D18" s="4" t="inlineStr">
        <is>
          <t xml:space="preserve"> </t>
        </is>
      </c>
      <c r="E18" s="9" t="n">
        <v>0.225</v>
      </c>
    </row>
    <row r="19">
      <c r="A19" s="4" t="inlineStr">
        <is>
          <t>Exchanged price per share | $ / shares</t>
        </is>
      </c>
      <c r="C19" s="8" t="n">
        <v>0.0236</v>
      </c>
      <c r="D19" s="4" t="inlineStr">
        <is>
          <t xml:space="preserve"> </t>
        </is>
      </c>
      <c r="E19" s="4" t="inlineStr">
        <is>
          <t xml:space="preserve"> </t>
        </is>
      </c>
    </row>
    <row r="20">
      <c r="A20" s="4" t="inlineStr">
        <is>
          <t>Warrants issued</t>
        </is>
      </c>
      <c r="C20" s="6" t="n">
        <v>633543</v>
      </c>
      <c r="D20" s="4" t="inlineStr">
        <is>
          <t xml:space="preserve"> </t>
        </is>
      </c>
      <c r="E20" s="6" t="n">
        <v>633543</v>
      </c>
    </row>
    <row r="21">
      <c r="A21" s="4" t="inlineStr">
        <is>
          <t>Exercise price | $ / shares</t>
        </is>
      </c>
      <c r="C21" s="7" t="n">
        <v>0.01</v>
      </c>
      <c r="D21" s="4" t="inlineStr">
        <is>
          <t xml:space="preserve"> </t>
        </is>
      </c>
      <c r="E21" s="4" t="inlineStr">
        <is>
          <t xml:space="preserve"> </t>
        </is>
      </c>
    </row>
    <row r="22"/>
    <row r="23">
      <c r="A23" s="4" t="inlineStr">
        <is>
          <t>[1]The fair value of the 1,213,967 6.99 0.225 0.02360 633,543 6.99 0.225 0.01 0.02360 114,405</t>
        </is>
      </c>
    </row>
  </sheetData>
  <mergeCells count="3">
    <mergeCell ref="A1:B2"/>
    <mergeCell ref="A22:D22"/>
    <mergeCell ref="A23:D2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32" customWidth="1" min="3" max="3"/>
    <col width="14" customWidth="1" min="4" max="4"/>
    <col width="14" customWidth="1" min="5" max="5"/>
  </cols>
  <sheetData>
    <row r="1">
      <c r="A1" s="1" t="inlineStr">
        <is>
          <t>Basis of presentation (Details Narrative) - USD ($) $ in Thousands</t>
        </is>
      </c>
      <c r="B1" s="2" t="inlineStr">
        <is>
          <t>3 Months Ended</t>
        </is>
      </c>
      <c r="C1" s="2" t="inlineStr">
        <is>
          <t>6 Months Ended</t>
        </is>
      </c>
    </row>
    <row r="2">
      <c r="B2" s="2" t="inlineStr">
        <is>
          <t>Jun. 30, 2023</t>
        </is>
      </c>
      <c r="C2" s="2" t="inlineStr">
        <is>
          <t>Jun. 30, 2024</t>
        </is>
      </c>
      <c r="D2" s="2" t="inlineStr">
        <is>
          <t>Jun. 30, 2023</t>
        </is>
      </c>
      <c r="E2" s="2" t="inlineStr">
        <is>
          <t>Dec.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Trade receivables</t>
        </is>
      </c>
      <c r="B4" s="4" t="inlineStr">
        <is>
          <t xml:space="preserve"> </t>
        </is>
      </c>
      <c r="C4" s="4" t="inlineStr">
        <is>
          <t xml:space="preserve"> </t>
        </is>
      </c>
      <c r="D4" s="4" t="inlineStr">
        <is>
          <t xml:space="preserve"> </t>
        </is>
      </c>
      <c r="E4" s="5" t="n">
        <v>126</v>
      </c>
    </row>
    <row r="5">
      <c r="A5" s="4" t="inlineStr">
        <is>
          <t>Other receivable</t>
        </is>
      </c>
      <c r="B5" s="4" t="inlineStr">
        <is>
          <t xml:space="preserve"> </t>
        </is>
      </c>
      <c r="C5" s="4" t="inlineStr">
        <is>
          <t xml:space="preserve"> </t>
        </is>
      </c>
      <c r="D5" s="4" t="inlineStr">
        <is>
          <t xml:space="preserve"> </t>
        </is>
      </c>
      <c r="E5" s="5" t="n">
        <v>164</v>
      </c>
    </row>
    <row r="6">
      <c r="A6" s="4" t="inlineStr">
        <is>
          <t>General and administration expenses</t>
        </is>
      </c>
      <c r="B6" s="5" t="n">
        <v>1210</v>
      </c>
      <c r="C6" s="4" t="inlineStr">
        <is>
          <t xml:space="preserve"> </t>
        </is>
      </c>
      <c r="D6" s="5" t="n">
        <v>2336</v>
      </c>
      <c r="E6" s="4" t="inlineStr">
        <is>
          <t xml:space="preserve"> </t>
        </is>
      </c>
    </row>
    <row r="7">
      <c r="A7" s="4" t="inlineStr">
        <is>
          <t>Sales and marketing expenses</t>
        </is>
      </c>
      <c r="B7" s="5" t="n">
        <v>10</v>
      </c>
      <c r="C7" s="4" t="inlineStr">
        <is>
          <t xml:space="preserve"> </t>
        </is>
      </c>
      <c r="D7" s="5" t="n">
        <v>16</v>
      </c>
      <c r="E7" s="4" t="inlineStr">
        <is>
          <t xml:space="preserve"> </t>
        </is>
      </c>
    </row>
    <row r="8">
      <c r="A8" s="4" t="inlineStr">
        <is>
          <t>Patents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Useful life intangible assets description</t>
        </is>
      </c>
      <c r="B10" s="4" t="inlineStr">
        <is>
          <t xml:space="preserve"> </t>
        </is>
      </c>
      <c r="C10" s="4" t="inlineStr">
        <is>
          <t>expiring between 2027
and 2041.</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Schedule of fair value at acquisition date was estimated using a Black-Scholes option (Details) - USD ($)</t>
        </is>
      </c>
      <c r="C1" s="2" t="inlineStr">
        <is>
          <t>6 Months Ended</t>
        </is>
      </c>
    </row>
    <row r="2">
      <c r="B2" s="2" t="inlineStr">
        <is>
          <t>Jun. 03, 2024</t>
        </is>
      </c>
      <c r="C2" s="2" t="inlineStr">
        <is>
          <t>Jun. 30, 2024</t>
        </is>
      </c>
    </row>
    <row r="3">
      <c r="A3" s="3" t="inlineStr">
        <is>
          <t>IfrsStatementLineItems [Line Items]</t>
        </is>
      </c>
      <c r="B3" s="4" t="inlineStr">
        <is>
          <t xml:space="preserve"> </t>
        </is>
      </c>
      <c r="C3" s="4" t="inlineStr">
        <is>
          <t xml:space="preserve"> </t>
        </is>
      </c>
    </row>
    <row r="4">
      <c r="A4" s="4" t="inlineStr">
        <is>
          <t>Weighted average expected volatility</t>
        </is>
      </c>
      <c r="B4" s="4" t="inlineStr">
        <is>
          <t xml:space="preserve"> </t>
        </is>
      </c>
      <c r="C4" s="10" t="n">
        <v>0.65</v>
      </c>
    </row>
    <row r="5">
      <c r="A5" s="4" t="inlineStr">
        <is>
          <t>Weighted average risk-free rate</t>
        </is>
      </c>
      <c r="B5" s="4" t="inlineStr">
        <is>
          <t xml:space="preserve"> </t>
        </is>
      </c>
      <c r="C5" s="11" t="n">
        <v>0.0321</v>
      </c>
    </row>
    <row r="6">
      <c r="A6" s="4" t="inlineStr">
        <is>
          <t>Share price</t>
        </is>
      </c>
      <c r="B6" s="4" t="inlineStr">
        <is>
          <t xml:space="preserve"> </t>
        </is>
      </c>
      <c r="C6" s="7" t="n">
        <v>25.85</v>
      </c>
    </row>
    <row r="7">
      <c r="A7" s="4" t="inlineStr">
        <is>
          <t>Warrant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Weighted average expected volatility</t>
        </is>
      </c>
      <c r="B9" s="4" t="inlineStr">
        <is>
          <t xml:space="preserve"> </t>
        </is>
      </c>
      <c r="C9" s="10" t="n">
        <v>0.65</v>
      </c>
    </row>
    <row r="10">
      <c r="A10" s="4" t="inlineStr">
        <is>
          <t>Weighted average risk-free rate</t>
        </is>
      </c>
      <c r="B10" s="4" t="inlineStr">
        <is>
          <t xml:space="preserve"> </t>
        </is>
      </c>
      <c r="C10" s="11" t="n">
        <v>0.0447</v>
      </c>
    </row>
    <row r="11">
      <c r="A11" s="4" t="inlineStr">
        <is>
          <t>Share price</t>
        </is>
      </c>
      <c r="B11" s="4" t="inlineStr">
        <is>
          <t xml:space="preserve"> </t>
        </is>
      </c>
      <c r="C11" s="7" t="n">
        <v>6.99</v>
      </c>
    </row>
    <row r="12">
      <c r="A12" s="4" t="inlineStr">
        <is>
          <t>Aeterna zentaris inc [member] | Share option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Expected dividend yield</t>
        </is>
      </c>
      <c r="B14" s="5" t="n">
        <v>0</v>
      </c>
      <c r="C14" s="4" t="inlineStr">
        <is>
          <t xml:space="preserve"> </t>
        </is>
      </c>
    </row>
    <row r="15">
      <c r="A15" s="4" t="inlineStr">
        <is>
          <t>Weighted average expected volatility</t>
        </is>
      </c>
      <c r="B15" s="10" t="n">
        <v>0.65</v>
      </c>
      <c r="C15" s="4" t="inlineStr">
        <is>
          <t xml:space="preserve"> </t>
        </is>
      </c>
    </row>
    <row r="16">
      <c r="A16" s="4" t="inlineStr">
        <is>
          <t>Weighted average risk-free rate</t>
        </is>
      </c>
      <c r="B16" s="11" t="n">
        <v>0.0401</v>
      </c>
      <c r="C16" s="4" t="inlineStr">
        <is>
          <t xml:space="preserve"> </t>
        </is>
      </c>
    </row>
    <row r="17">
      <c r="A17" s="4" t="inlineStr">
        <is>
          <t>Weighted average expected life (years)</t>
        </is>
      </c>
      <c r="B17" s="4" t="inlineStr">
        <is>
          <t>2 years 10 months 13 days</t>
        </is>
      </c>
      <c r="C17" s="4" t="inlineStr">
        <is>
          <t xml:space="preserve"> </t>
        </is>
      </c>
    </row>
    <row r="18">
      <c r="A18" s="4" t="inlineStr">
        <is>
          <t>Share price</t>
        </is>
      </c>
      <c r="B18" s="7" t="n">
        <v>6.99</v>
      </c>
      <c r="C18" s="4" t="inlineStr">
        <is>
          <t xml:space="preserve"> </t>
        </is>
      </c>
    </row>
    <row r="19">
      <c r="A19" s="4" t="inlineStr">
        <is>
          <t>Weighted average exercise price</t>
        </is>
      </c>
      <c r="B19" s="12" t="n">
        <v>50.15</v>
      </c>
      <c r="C19" s="4" t="inlineStr">
        <is>
          <t xml:space="preserve"> </t>
        </is>
      </c>
    </row>
    <row r="20">
      <c r="A20" s="4" t="inlineStr">
        <is>
          <t>Weighted average fair value</t>
        </is>
      </c>
      <c r="B20" s="7" t="n">
        <v>0.9</v>
      </c>
      <c r="C20" s="4" t="inlineStr">
        <is>
          <t xml:space="preserve"> </t>
        </is>
      </c>
    </row>
    <row r="21">
      <c r="A21" s="4" t="inlineStr">
        <is>
          <t>Aeterna zentaris inc [member] | Warrant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Expected dividend yield</t>
        </is>
      </c>
      <c r="B23" s="5" t="n">
        <v>0</v>
      </c>
      <c r="C23" s="4" t="inlineStr">
        <is>
          <t xml:space="preserve"> </t>
        </is>
      </c>
    </row>
    <row r="24">
      <c r="A24" s="4" t="inlineStr">
        <is>
          <t>Weighted average expected volatility</t>
        </is>
      </c>
      <c r="B24" s="10" t="n">
        <v>0.65</v>
      </c>
      <c r="C24" s="4" t="inlineStr">
        <is>
          <t xml:space="preserve"> </t>
        </is>
      </c>
    </row>
    <row r="25">
      <c r="A25" s="4" t="inlineStr">
        <is>
          <t>Weighted average risk-free rate</t>
        </is>
      </c>
      <c r="B25" s="11" t="n">
        <v>0.0447</v>
      </c>
      <c r="C25" s="4" t="inlineStr">
        <is>
          <t xml:space="preserve"> </t>
        </is>
      </c>
    </row>
    <row r="26">
      <c r="A26" s="4" t="inlineStr">
        <is>
          <t>Weighted average expected life (years)</t>
        </is>
      </c>
      <c r="B26" s="4" t="inlineStr">
        <is>
          <t>1 year 2 months 8 days</t>
        </is>
      </c>
      <c r="C26" s="4" t="inlineStr">
        <is>
          <t xml:space="preserve"> </t>
        </is>
      </c>
    </row>
    <row r="27">
      <c r="A27" s="4" t="inlineStr">
        <is>
          <t>Share price</t>
        </is>
      </c>
      <c r="B27" s="7" t="n">
        <v>6.99</v>
      </c>
      <c r="C27" s="4" t="inlineStr">
        <is>
          <t xml:space="preserve"> </t>
        </is>
      </c>
    </row>
    <row r="28">
      <c r="A28" s="4" t="inlineStr">
        <is>
          <t>Weighted average exercise price</t>
        </is>
      </c>
      <c r="B28" s="12" t="n">
        <v>87.04000000000001</v>
      </c>
      <c r="C28" s="4" t="inlineStr">
        <is>
          <t xml:space="preserve"> </t>
        </is>
      </c>
    </row>
    <row r="29">
      <c r="A29" s="4" t="inlineStr">
        <is>
          <t>Weighted average fair value</t>
        </is>
      </c>
      <c r="B29" s="7" t="n">
        <v>0.02</v>
      </c>
      <c r="C2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revenue from transfer of goods and servic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Active ingredients</t>
        </is>
      </c>
      <c r="B4" s="5" t="n">
        <v>2334</v>
      </c>
      <c r="C4" s="5" t="n">
        <v>1392</v>
      </c>
      <c r="D4" s="5" t="n">
        <v>4391</v>
      </c>
      <c r="E4" s="5" t="n">
        <v>3977</v>
      </c>
    </row>
    <row r="5">
      <c r="A5" s="4" t="inlineStr">
        <is>
          <t>Pharmaceutical</t>
        </is>
      </c>
      <c r="B5" s="6" t="n">
        <v>3</v>
      </c>
      <c r="C5" s="4" t="inlineStr">
        <is>
          <t xml:space="preserve"> </t>
        </is>
      </c>
      <c r="D5" s="6" t="n">
        <v>3</v>
      </c>
      <c r="E5" s="4" t="inlineStr">
        <is>
          <t xml:space="preserve"> </t>
        </is>
      </c>
    </row>
    <row r="6">
      <c r="A6" s="4" t="inlineStr">
        <is>
          <t>Total</t>
        </is>
      </c>
      <c r="B6" s="5" t="n">
        <v>2337</v>
      </c>
      <c r="C6" s="5" t="n">
        <v>1392</v>
      </c>
      <c r="D6" s="5" t="n">
        <v>4394</v>
      </c>
      <c r="E6" s="5" t="n">
        <v>397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 width="22" customWidth="1" min="6" max="6"/>
    <col width="22" customWidth="1" min="7" max="7"/>
    <col width="22" customWidth="1" min="8" max="8"/>
    <col width="25" customWidth="1" min="9" max="9"/>
  </cols>
  <sheetData>
    <row r="1">
      <c r="A1" s="1" t="inlineStr">
        <is>
          <t>Acquisition of Aeterna Zentaris Inc. (Details Narrative) $ / shares in Units, $ in Thousands</t>
        </is>
      </c>
      <c r="D1" s="2" t="inlineStr">
        <is>
          <t>1 Months Ended</t>
        </is>
      </c>
      <c r="E1" s="2" t="inlineStr">
        <is>
          <t>3 Months Ended</t>
        </is>
      </c>
      <c r="G1" s="2" t="inlineStr">
        <is>
          <t>6 Months Ended</t>
        </is>
      </c>
    </row>
    <row r="2">
      <c r="C2" s="2" t="inlineStr">
        <is>
          <t>Jun. 03, 2024 USD ($) $ / shares</t>
        </is>
      </c>
      <c r="D2" s="2" t="inlineStr">
        <is>
          <t>Jun. 30, 2024 USD ($)</t>
        </is>
      </c>
      <c r="E2" s="2" t="inlineStr">
        <is>
          <t>Jun. 30, 2024 USD ($)</t>
        </is>
      </c>
      <c r="F2" s="2" t="inlineStr">
        <is>
          <t>Jun. 30, 2023 USD ($)</t>
        </is>
      </c>
      <c r="G2" s="2" t="inlineStr">
        <is>
          <t>Jun. 30, 2024 USD ($)</t>
        </is>
      </c>
      <c r="H2" s="2" t="inlineStr">
        <is>
          <t>Jun. 30, 2023 USD ($)</t>
        </is>
      </c>
      <c r="I2" s="2" t="inlineStr">
        <is>
          <t>Jun. 03, 2024 $ / shares</t>
        </is>
      </c>
    </row>
    <row r="3">
      <c r="A3" s="3" t="inlineStr">
        <is>
          <t>IfrsStatementLineItem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C4" s="4" t="inlineStr">
        <is>
          <t xml:space="preserve"> </t>
        </is>
      </c>
      <c r="D4" s="4" t="inlineStr">
        <is>
          <t xml:space="preserve"> </t>
        </is>
      </c>
      <c r="E4" s="5" t="n">
        <v>2337</v>
      </c>
      <c r="F4" s="5" t="n">
        <v>1392</v>
      </c>
      <c r="G4" s="5" t="n">
        <v>4394</v>
      </c>
      <c r="H4" s="5" t="n">
        <v>3977</v>
      </c>
      <c r="I4" s="4" t="inlineStr">
        <is>
          <t xml:space="preserve"> </t>
        </is>
      </c>
    </row>
    <row r="5">
      <c r="A5" s="4" t="inlineStr">
        <is>
          <t>Net loss</t>
        </is>
      </c>
      <c r="C5" s="4" t="inlineStr">
        <is>
          <t xml:space="preserve"> </t>
        </is>
      </c>
      <c r="D5" s="4" t="inlineStr">
        <is>
          <t xml:space="preserve"> </t>
        </is>
      </c>
      <c r="E5" s="5" t="n">
        <v>-1422</v>
      </c>
      <c r="F5" s="5" t="n">
        <v>-860</v>
      </c>
      <c r="G5" s="5" t="n">
        <v>-2823</v>
      </c>
      <c r="H5" s="5" t="n">
        <v>-1145</v>
      </c>
      <c r="I5" s="4" t="inlineStr">
        <is>
          <t xml:space="preserve"> </t>
        </is>
      </c>
    </row>
    <row r="6">
      <c r="A6" s="4" t="inlineStr">
        <is>
          <t>Acquisition-related costs</t>
        </is>
      </c>
      <c r="C6" s="5" t="n">
        <v>408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eterna zentaris inc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frsStatementLineItem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ir value of the replacement awards</t>
        </is>
      </c>
      <c r="C9" s="6" t="n">
        <v>35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settled options, amount</t>
        </is>
      </c>
      <c r="B10" s="4" t="inlineStr">
        <is>
          <t>[1]</t>
        </is>
      </c>
      <c r="C10" s="6" t="n">
        <v>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settled DSUs, amount</t>
        </is>
      </c>
      <c r="B11" s="4" t="inlineStr">
        <is>
          <t>[1]</t>
        </is>
      </c>
      <c r="C11" s="6" t="n">
        <v>34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ost-acquisition compensation cost</t>
        </is>
      </c>
      <c r="C12" s="5" t="n">
        <v>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of the replacement DSUs | $ / shares</t>
        </is>
      </c>
      <c r="C13" s="7" t="n">
        <v>6.9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price | (per share)</t>
        </is>
      </c>
      <c r="C14" s="12" t="n">
        <v>6.99</v>
      </c>
      <c r="D14" s="4" t="inlineStr">
        <is>
          <t xml:space="preserve"> </t>
        </is>
      </c>
      <c r="E14" s="4" t="inlineStr">
        <is>
          <t xml:space="preserve"> </t>
        </is>
      </c>
      <c r="F14" s="4" t="inlineStr">
        <is>
          <t xml:space="preserve"> </t>
        </is>
      </c>
      <c r="G14" s="4" t="inlineStr">
        <is>
          <t xml:space="preserve"> </t>
        </is>
      </c>
      <c r="H14" s="4" t="inlineStr">
        <is>
          <t xml:space="preserve"> </t>
        </is>
      </c>
      <c r="I14" s="9" t="n">
        <v>0.225</v>
      </c>
    </row>
    <row r="15">
      <c r="A15" s="4" t="inlineStr">
        <is>
          <t>Exchanged price per share | $ / shares</t>
        </is>
      </c>
      <c r="C15" s="8" t="n">
        <v>0.023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t>
        </is>
      </c>
      <c r="C16" s="4" t="inlineStr">
        <is>
          <t xml:space="preserve"> </t>
        </is>
      </c>
      <c r="D16" s="5" t="n">
        <v>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t>
        </is>
      </c>
      <c r="C17" s="4" t="inlineStr">
        <is>
          <t xml:space="preserve"> </t>
        </is>
      </c>
      <c r="D17" s="5" t="n">
        <v>21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scription of acquisition</t>
        </is>
      </c>
      <c r="C18" s="4" t="inlineStr">
        <is>
          <t>If the
acquisition had occurred on January 1, 2024, management estimates that revenue would have been $4,399 and consolidated net loss for the
year would have been $12,035. In determining these amounts, management has assumed that the fair value adjustments that arose on the
date of acquisition would have been the same if the acquisition had occurred on January 1, 2024.</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quisition-related costs</t>
        </is>
      </c>
      <c r="B19" s="4" t="inlineStr">
        <is>
          <t>[2]</t>
        </is>
      </c>
      <c r="C19" s="5" t="n">
        <v>1326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row r="21">
      <c r="A21" s="4" t="inlineStr">
        <is>
          <t>[1]In accordance with the terms
of the Plan of Arrangement, Aeterna’s share-based payment awards held by employees of Aeterna continued with no modifications
and are deemed to be replacement awards issued.[2]The fair value of the 1,213,967 6.99 0.225 0.02360</t>
        </is>
      </c>
    </row>
  </sheetData>
  <mergeCells count="5">
    <mergeCell ref="A1:B2"/>
    <mergeCell ref="E1:F1"/>
    <mergeCell ref="G1:H1"/>
    <mergeCell ref="A20:H20"/>
    <mergeCell ref="A21:H2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3" customWidth="1" min="1" max="1"/>
    <col width="22" customWidth="1" min="2" max="2"/>
  </cols>
  <sheetData>
    <row r="1">
      <c r="A1" s="1" t="inlineStr">
        <is>
          <t>Summary of deferred revenue (Details) $ in Thousands</t>
        </is>
      </c>
      <c r="B1" s="2" t="inlineStr">
        <is>
          <t>Jun. 30, 2024 USD ($)</t>
        </is>
      </c>
    </row>
    <row r="2">
      <c r="A2" s="3" t="inlineStr">
        <is>
          <t>IfrsStatementLineItems [Line Items]</t>
        </is>
      </c>
      <c r="B2" s="4" t="inlineStr">
        <is>
          <t xml:space="preserve"> </t>
        </is>
      </c>
    </row>
    <row r="3">
      <c r="A3" s="4" t="inlineStr">
        <is>
          <t>Current</t>
        </is>
      </c>
      <c r="B3" s="5" t="n">
        <v>97</v>
      </c>
    </row>
    <row r="4">
      <c r="A4" s="4" t="inlineStr">
        <is>
          <t>Non-current</t>
        </is>
      </c>
      <c r="B4" s="6" t="n">
        <v>1613</v>
      </c>
    </row>
    <row r="5">
      <c r="A5" s="4" t="inlineStr">
        <is>
          <t>Total</t>
        </is>
      </c>
      <c r="B5" s="6" t="n">
        <v>1710</v>
      </c>
    </row>
    <row r="6">
      <c r="A6" s="4" t="inlineStr">
        <is>
          <t>Pharmanovia [member]</t>
        </is>
      </c>
      <c r="B6" s="4" t="inlineStr">
        <is>
          <t xml:space="preserve"> </t>
        </is>
      </c>
    </row>
    <row r="7">
      <c r="A7" s="3" t="inlineStr">
        <is>
          <t>IfrsStatementLineItems [Line Items]</t>
        </is>
      </c>
      <c r="B7" s="4" t="inlineStr">
        <is>
          <t xml:space="preserve"> </t>
        </is>
      </c>
    </row>
    <row r="8">
      <c r="A8" s="4" t="inlineStr">
        <is>
          <t>Current</t>
        </is>
      </c>
      <c r="B8" s="6" t="n">
        <v>97</v>
      </c>
    </row>
    <row r="9">
      <c r="A9" s="4" t="inlineStr">
        <is>
          <t>Non-current</t>
        </is>
      </c>
      <c r="B9" s="6" t="n">
        <v>1484</v>
      </c>
    </row>
    <row r="10">
      <c r="A10" s="4" t="inlineStr">
        <is>
          <t>Total</t>
        </is>
      </c>
      <c r="B10" s="6" t="n">
        <v>1581</v>
      </c>
    </row>
    <row r="11">
      <c r="A11" s="4" t="inlineStr">
        <is>
          <t>NK meditech limited [member]</t>
        </is>
      </c>
      <c r="B11" s="4" t="inlineStr">
        <is>
          <t xml:space="preserve"> </t>
        </is>
      </c>
    </row>
    <row r="12">
      <c r="A12" s="3" t="inlineStr">
        <is>
          <t>IfrsStatementLineItems [Line Items]</t>
        </is>
      </c>
      <c r="B12" s="4" t="inlineStr">
        <is>
          <t xml:space="preserve"> </t>
        </is>
      </c>
    </row>
    <row r="13">
      <c r="A13" s="4" t="inlineStr">
        <is>
          <t>Current</t>
        </is>
      </c>
      <c r="B13" s="4" t="inlineStr">
        <is>
          <t xml:space="preserve"> </t>
        </is>
      </c>
    </row>
    <row r="14">
      <c r="A14" s="4" t="inlineStr">
        <is>
          <t>Non-current</t>
        </is>
      </c>
      <c r="B14" s="6" t="n">
        <v>129</v>
      </c>
    </row>
    <row r="15">
      <c r="A15" s="4" t="inlineStr">
        <is>
          <t>Total</t>
        </is>
      </c>
      <c r="B15" s="5" t="n">
        <v>1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Jun. 30, 2024</t>
        </is>
      </c>
      <c r="C1" s="2" t="inlineStr">
        <is>
          <t>Dec. 31, 2023</t>
        </is>
      </c>
    </row>
    <row r="2">
      <c r="A2" s="3" t="inlineStr">
        <is>
          <t>Notes and other explanatory information [abstract]</t>
        </is>
      </c>
      <c r="B2" s="4" t="inlineStr">
        <is>
          <t xml:space="preserve"> </t>
        </is>
      </c>
      <c r="C2" s="4" t="inlineStr">
        <is>
          <t xml:space="preserve"> </t>
        </is>
      </c>
    </row>
    <row r="3">
      <c r="A3" s="4" t="inlineStr">
        <is>
          <t>Raw materials</t>
        </is>
      </c>
      <c r="B3" s="5" t="n">
        <v>767</v>
      </c>
      <c r="C3" s="5" t="n">
        <v>889</v>
      </c>
    </row>
    <row r="4">
      <c r="A4" s="4" t="inlineStr">
        <is>
          <t>Work in progress</t>
        </is>
      </c>
      <c r="B4" s="6" t="n">
        <v>2080</v>
      </c>
      <c r="C4" s="6" t="n">
        <v>2576</v>
      </c>
    </row>
    <row r="5">
      <c r="A5" s="4" t="inlineStr">
        <is>
          <t>Finished goods</t>
        </is>
      </c>
      <c r="B5" s="6" t="n">
        <v>208</v>
      </c>
      <c r="C5" s="6" t="n">
        <v>544</v>
      </c>
    </row>
    <row r="6">
      <c r="A6" s="4" t="inlineStr">
        <is>
          <t>Inventories</t>
        </is>
      </c>
      <c r="B6" s="5" t="n">
        <v>3055</v>
      </c>
      <c r="C6" s="5" t="n">
        <v>40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Revenue (Details Narrative) - USD ($)</t>
        </is>
      </c>
      <c r="B1" s="2" t="inlineStr">
        <is>
          <t>3 Months Ended</t>
        </is>
      </c>
      <c r="C1" s="2" t="inlineStr">
        <is>
          <t>6 Months Ended</t>
        </is>
      </c>
    </row>
    <row r="2">
      <c r="B2" s="2" t="inlineStr">
        <is>
          <t>Jun. 30, 2024</t>
        </is>
      </c>
      <c r="C2" s="2" t="inlineStr">
        <is>
          <t>Jun. 30, 2024</t>
        </is>
      </c>
    </row>
    <row r="3">
      <c r="A3" s="3" t="inlineStr">
        <is>
          <t>Notes and other explanatory information [abstract]</t>
        </is>
      </c>
      <c r="B3" s="4" t="inlineStr">
        <is>
          <t xml:space="preserve"> </t>
        </is>
      </c>
      <c r="C3" s="4" t="inlineStr">
        <is>
          <t xml:space="preserve"> </t>
        </is>
      </c>
    </row>
    <row r="4">
      <c r="A4" s="4" t="inlineStr">
        <is>
          <t>Revenue from the deferred revenue</t>
        </is>
      </c>
      <c r="B4" s="4" t="inlineStr">
        <is>
          <t xml:space="preserve"> </t>
        </is>
      </c>
      <c r="C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ash Flow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for the period</t>
        </is>
      </c>
      <c r="B4" s="5" t="n">
        <v>-1422</v>
      </c>
      <c r="C4" s="5" t="n">
        <v>-860</v>
      </c>
      <c r="D4" s="5" t="n">
        <v>-2823</v>
      </c>
      <c r="E4" s="5" t="n">
        <v>-1145</v>
      </c>
    </row>
    <row r="5">
      <c r="A5" s="3" t="inlineStr">
        <is>
          <t>Items not affecting cash and cash equivalent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377</v>
      </c>
      <c r="C6" s="6" t="n">
        <v>362</v>
      </c>
      <c r="D6" s="6" t="n">
        <v>736</v>
      </c>
      <c r="E6" s="6" t="n">
        <v>721</v>
      </c>
    </row>
    <row r="7">
      <c r="A7" s="4" t="inlineStr">
        <is>
          <t>Share-based compensation costs</t>
        </is>
      </c>
      <c r="B7" s="6" t="n">
        <v>13</v>
      </c>
      <c r="C7" s="6" t="n">
        <v>43</v>
      </c>
      <c r="D7" s="6" t="n">
        <v>27</v>
      </c>
      <c r="E7" s="6" t="n">
        <v>142</v>
      </c>
    </row>
    <row r="8">
      <c r="A8" s="4" t="inlineStr">
        <is>
          <t>Employee future benefits</t>
        </is>
      </c>
      <c r="B8" s="6" t="n">
        <v>43</v>
      </c>
      <c r="C8" s="4" t="inlineStr">
        <is>
          <t xml:space="preserve"> </t>
        </is>
      </c>
      <c r="D8" s="6" t="n">
        <v>43</v>
      </c>
      <c r="E8" s="4" t="inlineStr">
        <is>
          <t xml:space="preserve"> </t>
        </is>
      </c>
    </row>
    <row r="9">
      <c r="A9" s="4" t="inlineStr">
        <is>
          <t>Change in fair value of warrant and DSU liabilities</t>
        </is>
      </c>
      <c r="B9" s="6" t="n">
        <v>-1755</v>
      </c>
      <c r="C9" s="4" t="inlineStr">
        <is>
          <t xml:space="preserve"> </t>
        </is>
      </c>
      <c r="D9" s="6" t="n">
        <v>-1755</v>
      </c>
      <c r="E9" s="4" t="inlineStr">
        <is>
          <t xml:space="preserve"> </t>
        </is>
      </c>
    </row>
    <row r="10">
      <c r="A10" s="4" t="inlineStr">
        <is>
          <t>Other non-cash items</t>
        </is>
      </c>
      <c r="B10" s="6" t="n">
        <v>11</v>
      </c>
      <c r="C10" s="4" t="inlineStr">
        <is>
          <t xml:space="preserve"> </t>
        </is>
      </c>
      <c r="D10" s="6" t="n">
        <v>11</v>
      </c>
      <c r="E10" s="4" t="inlineStr">
        <is>
          <t xml:space="preserve"> </t>
        </is>
      </c>
    </row>
    <row r="11">
      <c r="A11" s="4" t="inlineStr">
        <is>
          <t>Income tax recovery</t>
        </is>
      </c>
      <c r="B11" s="6" t="n">
        <v>-474</v>
      </c>
      <c r="C11" s="6" t="n">
        <v>-235</v>
      </c>
      <c r="D11" s="6" t="n">
        <v>-886</v>
      </c>
      <c r="E11" s="6" t="n">
        <v>-313</v>
      </c>
    </row>
    <row r="12">
      <c r="A12" s="4" t="inlineStr">
        <is>
          <t>Changes in operating assets and liabilities (note 15)</t>
        </is>
      </c>
      <c r="B12" s="6" t="n">
        <v>1818</v>
      </c>
      <c r="C12" s="6" t="n">
        <v>-123</v>
      </c>
      <c r="D12" s="6" t="n">
        <v>857</v>
      </c>
      <c r="E12" s="6" t="n">
        <v>-1047</v>
      </c>
    </row>
    <row r="13">
      <c r="A13" s="4" t="inlineStr">
        <is>
          <t>Net cash used in operating activities</t>
        </is>
      </c>
      <c r="B13" s="6" t="n">
        <v>-1389</v>
      </c>
      <c r="C13" s="6" t="n">
        <v>-813</v>
      </c>
      <c r="D13" s="6" t="n">
        <v>-3790</v>
      </c>
      <c r="E13" s="6" t="n">
        <v>-1642</v>
      </c>
    </row>
    <row r="14">
      <c r="A14" s="3" t="inlineStr">
        <is>
          <t>Cash flows from financing activities</t>
        </is>
      </c>
      <c r="B14" s="4" t="inlineStr">
        <is>
          <t xml:space="preserve"> </t>
        </is>
      </c>
      <c r="C14" s="4" t="inlineStr">
        <is>
          <t xml:space="preserve"> </t>
        </is>
      </c>
      <c r="D14" s="4" t="inlineStr">
        <is>
          <t xml:space="preserve"> </t>
        </is>
      </c>
      <c r="E14" s="4" t="inlineStr">
        <is>
          <t xml:space="preserve"> </t>
        </is>
      </c>
    </row>
    <row r="15">
      <c r="A15" s="4" t="inlineStr">
        <is>
          <t>Exercise of stock options</t>
        </is>
      </c>
      <c r="B15" s="4" t="inlineStr">
        <is>
          <t xml:space="preserve"> </t>
        </is>
      </c>
      <c r="C15" s="4" t="inlineStr">
        <is>
          <t xml:space="preserve"> </t>
        </is>
      </c>
      <c r="D15" s="4" t="inlineStr">
        <is>
          <t xml:space="preserve"> </t>
        </is>
      </c>
      <c r="E15" s="6" t="n">
        <v>1</v>
      </c>
    </row>
    <row r="16">
      <c r="A16" s="4" t="inlineStr">
        <is>
          <t>Payments on lease liabilities</t>
        </is>
      </c>
      <c r="B16" s="6" t="n">
        <v>-126</v>
      </c>
      <c r="C16" s="6" t="n">
        <v>-70</v>
      </c>
      <c r="D16" s="6" t="n">
        <v>-198</v>
      </c>
      <c r="E16" s="6" t="n">
        <v>-134</v>
      </c>
    </row>
    <row r="17">
      <c r="A17" s="4" t="inlineStr">
        <is>
          <t>Net cash used in financing activities</t>
        </is>
      </c>
      <c r="B17" s="6" t="n">
        <v>-126</v>
      </c>
      <c r="C17" s="6" t="n">
        <v>-70</v>
      </c>
      <c r="D17" s="6" t="n">
        <v>-198</v>
      </c>
      <c r="E17" s="6" t="n">
        <v>-133</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Acquisition of Aeterna Zentaris Inc. (note 3)</t>
        </is>
      </c>
      <c r="B19" s="6" t="n">
        <v>26037</v>
      </c>
      <c r="C19" s="4" t="inlineStr">
        <is>
          <t xml:space="preserve"> </t>
        </is>
      </c>
      <c r="D19" s="6" t="n">
        <v>26037</v>
      </c>
      <c r="E19" s="4" t="inlineStr">
        <is>
          <t xml:space="preserve"> </t>
        </is>
      </c>
    </row>
    <row r="20">
      <c r="A20" s="4" t="inlineStr">
        <is>
          <t>Purchase of property and equipment</t>
        </is>
      </c>
      <c r="B20" s="6" t="n">
        <v>-157</v>
      </c>
      <c r="C20" s="6" t="n">
        <v>-54</v>
      </c>
      <c r="D20" s="6" t="n">
        <v>-721</v>
      </c>
      <c r="E20" s="6" t="n">
        <v>-85</v>
      </c>
    </row>
    <row r="21">
      <c r="A21" s="4" t="inlineStr">
        <is>
          <t>Net cash used in investing activities</t>
        </is>
      </c>
      <c r="B21" s="6" t="n">
        <v>25880</v>
      </c>
      <c r="C21" s="6" t="n">
        <v>-54</v>
      </c>
      <c r="D21" s="6" t="n">
        <v>25316</v>
      </c>
      <c r="E21" s="6" t="n">
        <v>-85</v>
      </c>
    </row>
    <row r="22">
      <c r="A22" s="4" t="inlineStr">
        <is>
          <t>Effect of exchange rate changes on cash and cash equivalents</t>
        </is>
      </c>
      <c r="B22" s="6" t="n">
        <v>-67</v>
      </c>
      <c r="C22" s="6" t="n">
        <v>180</v>
      </c>
      <c r="D22" s="6" t="n">
        <v>-202</v>
      </c>
      <c r="E22" s="6" t="n">
        <v>208</v>
      </c>
    </row>
    <row r="23">
      <c r="A23" s="4" t="inlineStr">
        <is>
          <t>Net change in cash and cash equivalents</t>
        </is>
      </c>
      <c r="B23" s="6" t="n">
        <v>24298</v>
      </c>
      <c r="C23" s="6" t="n">
        <v>-757</v>
      </c>
      <c r="D23" s="6" t="n">
        <v>21126</v>
      </c>
      <c r="E23" s="6" t="n">
        <v>-1652</v>
      </c>
    </row>
    <row r="24">
      <c r="A24" s="4" t="inlineStr">
        <is>
          <t>Cash and cash equivalents – Beginning of period</t>
        </is>
      </c>
      <c r="B24" s="6" t="n">
        <v>3506</v>
      </c>
      <c r="C24" s="6" t="n">
        <v>9295</v>
      </c>
      <c r="D24" s="6" t="n">
        <v>6678</v>
      </c>
      <c r="E24" s="6" t="n">
        <v>10190</v>
      </c>
    </row>
    <row r="25">
      <c r="A25" s="4" t="inlineStr">
        <is>
          <t>Cash and cash equivalents – End of period</t>
        </is>
      </c>
      <c r="B25" s="5" t="n">
        <v>27804</v>
      </c>
      <c r="C25" s="5" t="n">
        <v>8538</v>
      </c>
      <c r="D25" s="5" t="n">
        <v>27804</v>
      </c>
      <c r="E25" s="5" t="n">
        <v>85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prepaid expenses and other current assets (Details) - USD ($) $ in Thousands</t>
        </is>
      </c>
      <c r="B1" s="2" t="inlineStr">
        <is>
          <t>Jun. 30, 2024</t>
        </is>
      </c>
      <c r="C1" s="2" t="inlineStr">
        <is>
          <t>Dec. 31, 2023</t>
        </is>
      </c>
    </row>
    <row r="2">
      <c r="A2" s="3" t="inlineStr">
        <is>
          <t>Notes and other explanatory information [abstract]</t>
        </is>
      </c>
      <c r="B2" s="4" t="inlineStr">
        <is>
          <t xml:space="preserve"> </t>
        </is>
      </c>
      <c r="C2" s="4" t="inlineStr">
        <is>
          <t xml:space="preserve"> </t>
        </is>
      </c>
    </row>
    <row r="3">
      <c r="A3" s="4" t="inlineStr">
        <is>
          <t>Prepaid insurance</t>
        </is>
      </c>
      <c r="B3" s="5" t="n">
        <v>4</v>
      </c>
      <c r="C3" s="5" t="n">
        <v>81</v>
      </c>
    </row>
    <row r="4">
      <c r="A4" s="4" t="inlineStr">
        <is>
          <t>Prepaid research and development</t>
        </is>
      </c>
      <c r="B4" s="6" t="n">
        <v>681</v>
      </c>
      <c r="C4" s="6" t="n">
        <v>97</v>
      </c>
    </row>
    <row r="5">
      <c r="A5" s="4" t="inlineStr">
        <is>
          <t>Other</t>
        </is>
      </c>
      <c r="B5" s="6" t="n">
        <v>309</v>
      </c>
      <c r="C5" s="6" t="n">
        <v>112</v>
      </c>
    </row>
    <row r="6">
      <c r="A6" s="4" t="inlineStr">
        <is>
          <t xml:space="preserve"> Total</t>
        </is>
      </c>
      <c r="B6" s="5" t="n">
        <v>994</v>
      </c>
      <c r="C6" s="5" t="n">
        <v>2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chedule of property and equipment (Details) - USD ($) $ in Thousands</t>
        </is>
      </c>
      <c r="B1" s="2" t="inlineStr">
        <is>
          <t>6 Months Ended</t>
        </is>
      </c>
      <c r="C1" s="2" t="inlineStr">
        <is>
          <t>12 Months Ended</t>
        </is>
      </c>
    </row>
    <row r="2">
      <c r="B2" s="2" t="inlineStr">
        <is>
          <t>Jun. 30, 2024</t>
        </is>
      </c>
      <c r="C2" s="2" t="inlineStr">
        <is>
          <t>Dec. 31, 2023</t>
        </is>
      </c>
    </row>
    <row r="3">
      <c r="A3" s="3" t="inlineStr">
        <is>
          <t>IfrsStatementLineItems [Line Items]</t>
        </is>
      </c>
      <c r="B3" s="4" t="inlineStr">
        <is>
          <t xml:space="preserve"> </t>
        </is>
      </c>
      <c r="C3" s="4" t="inlineStr">
        <is>
          <t xml:space="preserve"> </t>
        </is>
      </c>
    </row>
    <row r="4">
      <c r="A4" s="4" t="inlineStr">
        <is>
          <t>Property plant and equipment, Beginning</t>
        </is>
      </c>
      <c r="B4" s="5" t="n">
        <v>11645</v>
      </c>
      <c r="C4" s="4" t="inlineStr">
        <is>
          <t xml:space="preserve"> </t>
        </is>
      </c>
    </row>
    <row r="5">
      <c r="A5" s="4" t="inlineStr">
        <is>
          <t>Property plant and equipment, Ending</t>
        </is>
      </c>
      <c r="B5" s="6" t="n">
        <v>11499</v>
      </c>
      <c r="C5" s="5" t="n">
        <v>11645</v>
      </c>
    </row>
    <row r="6">
      <c r="A6" s="4" t="inlineStr">
        <is>
          <t>Equipment not available for us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roperty plant and equipment, Beginning</t>
        </is>
      </c>
      <c r="B8" s="6" t="n">
        <v>2199</v>
      </c>
      <c r="C8" s="4" t="inlineStr">
        <is>
          <t xml:space="preserve"> </t>
        </is>
      </c>
    </row>
    <row r="9">
      <c r="A9" s="4" t="inlineStr">
        <is>
          <t>Property plant and equipment, Ending</t>
        </is>
      </c>
      <c r="B9" s="6" t="n">
        <v>2822</v>
      </c>
      <c r="C9" s="6" t="n">
        <v>2199</v>
      </c>
    </row>
    <row r="10">
      <c r="A10" s="4" t="inlineStr">
        <is>
          <t>Equipment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Property plant and equipment, Beginning</t>
        </is>
      </c>
      <c r="B12" s="6" t="n">
        <v>3911</v>
      </c>
      <c r="C12" s="4" t="inlineStr">
        <is>
          <t xml:space="preserve"> </t>
        </is>
      </c>
    </row>
    <row r="13">
      <c r="A13" s="4" t="inlineStr">
        <is>
          <t>Property plant and equipment, Ending</t>
        </is>
      </c>
      <c r="B13" s="6" t="n">
        <v>3607</v>
      </c>
      <c r="C13" s="6" t="n">
        <v>3911</v>
      </c>
    </row>
    <row r="14">
      <c r="A14" s="4" t="inlineStr">
        <is>
          <t>Office equipment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Property plant and equipment, Beginning</t>
        </is>
      </c>
      <c r="B16" s="6" t="n">
        <v>104</v>
      </c>
      <c r="C16" s="4" t="inlineStr">
        <is>
          <t xml:space="preserve"> </t>
        </is>
      </c>
    </row>
    <row r="17">
      <c r="A17" s="4" t="inlineStr">
        <is>
          <t>Property plant and equipment, Ending</t>
        </is>
      </c>
      <c r="B17" s="6" t="n">
        <v>112</v>
      </c>
      <c r="C17" s="6" t="n">
        <v>104</v>
      </c>
    </row>
    <row r="18">
      <c r="A18" s="4" t="inlineStr">
        <is>
          <t>Building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Property plant and equipment, Beginning</t>
        </is>
      </c>
      <c r="B20" s="6" t="n">
        <v>1481</v>
      </c>
      <c r="C20" s="4" t="inlineStr">
        <is>
          <t xml:space="preserve"> </t>
        </is>
      </c>
    </row>
    <row r="21">
      <c r="A21" s="4" t="inlineStr">
        <is>
          <t>Property plant and equipment, Ending</t>
        </is>
      </c>
      <c r="B21" s="6" t="n">
        <v>1372</v>
      </c>
      <c r="C21" s="6" t="n">
        <v>1481</v>
      </c>
    </row>
    <row r="22">
      <c r="A22" s="4" t="inlineStr">
        <is>
          <t>Leasehold improvement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Property plant and equipment, Beginning</t>
        </is>
      </c>
      <c r="B24" s="6" t="n">
        <v>3950</v>
      </c>
      <c r="C24" s="4" t="inlineStr">
        <is>
          <t xml:space="preserve"> </t>
        </is>
      </c>
    </row>
    <row r="25">
      <c r="A25" s="4" t="inlineStr">
        <is>
          <t>Property plant and equipment, Ending</t>
        </is>
      </c>
      <c r="B25" s="6" t="n">
        <v>3586</v>
      </c>
      <c r="C25" s="6" t="n">
        <v>3950</v>
      </c>
    </row>
    <row r="26">
      <c r="A26" s="4" t="inlineStr">
        <is>
          <t>Gross carrying amount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Property plant and equipment, Beginning</t>
        </is>
      </c>
      <c r="B28" s="6" t="n">
        <v>21449</v>
      </c>
      <c r="C28" s="6" t="n">
        <v>20538</v>
      </c>
    </row>
    <row r="29">
      <c r="A29" s="4" t="inlineStr">
        <is>
          <t>Additions</t>
        </is>
      </c>
      <c r="B29" s="6" t="n">
        <v>721</v>
      </c>
      <c r="C29" s="6" t="n">
        <v>857</v>
      </c>
    </row>
    <row r="30">
      <c r="A30" s="4" t="inlineStr">
        <is>
          <t>Disposals</t>
        </is>
      </c>
      <c r="B30" s="4" t="inlineStr">
        <is>
          <t xml:space="preserve"> </t>
        </is>
      </c>
      <c r="C30" s="6" t="n">
        <v>-438</v>
      </c>
    </row>
    <row r="31">
      <c r="A31" s="4" t="inlineStr">
        <is>
          <t>Impact of foreign exchange rate changes</t>
        </is>
      </c>
      <c r="B31" s="6" t="n">
        <v>-713</v>
      </c>
      <c r="C31" s="6" t="n">
        <v>492</v>
      </c>
    </row>
    <row r="32">
      <c r="A32" s="4" t="inlineStr">
        <is>
          <t>Acquisition of Aeterna (note 3)</t>
        </is>
      </c>
      <c r="B32" s="6" t="n">
        <v>235</v>
      </c>
      <c r="C32" s="4" t="inlineStr">
        <is>
          <t xml:space="preserve"> </t>
        </is>
      </c>
    </row>
    <row r="33">
      <c r="A33" s="4" t="inlineStr">
        <is>
          <t>Property plant and equipment, Ending</t>
        </is>
      </c>
      <c r="B33" s="6" t="n">
        <v>21692</v>
      </c>
      <c r="C33" s="6" t="n">
        <v>21449</v>
      </c>
    </row>
    <row r="34">
      <c r="A34" s="4" t="inlineStr">
        <is>
          <t>Gross carrying amount [member] | Equipment not available for use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Property plant and equipment, Beginning</t>
        </is>
      </c>
      <c r="B36" s="6" t="n">
        <v>2199</v>
      </c>
      <c r="C36" s="6" t="n">
        <v>1462</v>
      </c>
    </row>
    <row r="37">
      <c r="A37" s="4" t="inlineStr">
        <is>
          <t>Additions</t>
        </is>
      </c>
      <c r="B37" s="6" t="n">
        <v>700</v>
      </c>
      <c r="C37" s="6" t="n">
        <v>683</v>
      </c>
    </row>
    <row r="38">
      <c r="A38" s="4" t="inlineStr">
        <is>
          <t>Disposals</t>
        </is>
      </c>
      <c r="B38" s="4" t="inlineStr">
        <is>
          <t xml:space="preserve"> </t>
        </is>
      </c>
      <c r="C38" s="4" t="inlineStr">
        <is>
          <t xml:space="preserve"> </t>
        </is>
      </c>
    </row>
    <row r="39">
      <c r="A39" s="4" t="inlineStr">
        <is>
          <t>Impact of foreign exchange rate changes</t>
        </is>
      </c>
      <c r="B39" s="6" t="n">
        <v>-77</v>
      </c>
      <c r="C39" s="6" t="n">
        <v>54</v>
      </c>
    </row>
    <row r="40">
      <c r="A40" s="4" t="inlineStr">
        <is>
          <t>Acquisition of Aeterna (note 3)</t>
        </is>
      </c>
      <c r="B40" s="4" t="inlineStr">
        <is>
          <t xml:space="preserve"> </t>
        </is>
      </c>
      <c r="C40" s="4" t="inlineStr">
        <is>
          <t xml:space="preserve"> </t>
        </is>
      </c>
    </row>
    <row r="41">
      <c r="A41" s="4" t="inlineStr">
        <is>
          <t>Property plant and equipment, Ending</t>
        </is>
      </c>
      <c r="B41" s="6" t="n">
        <v>2822</v>
      </c>
      <c r="C41" s="6" t="n">
        <v>2199</v>
      </c>
    </row>
    <row r="42">
      <c r="A42" s="4" t="inlineStr">
        <is>
          <t>Gross carrying amount [member] | Equipment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Property plant and equipment, Beginning</t>
        </is>
      </c>
      <c r="B44" s="6" t="n">
        <v>9059</v>
      </c>
      <c r="C44" s="6" t="n">
        <v>9223</v>
      </c>
    </row>
    <row r="45">
      <c r="A45" s="4" t="inlineStr">
        <is>
          <t>Additions</t>
        </is>
      </c>
      <c r="B45" s="6" t="n">
        <v>6</v>
      </c>
      <c r="C45" s="6" t="n">
        <v>68</v>
      </c>
    </row>
    <row r="46">
      <c r="A46" s="4" t="inlineStr">
        <is>
          <t>Disposals</t>
        </is>
      </c>
      <c r="B46" s="4" t="inlineStr">
        <is>
          <t xml:space="preserve"> </t>
        </is>
      </c>
      <c r="C46" s="6" t="n">
        <v>-438</v>
      </c>
    </row>
    <row r="47">
      <c r="A47" s="4" t="inlineStr">
        <is>
          <t>Impact of foreign exchange rate changes</t>
        </is>
      </c>
      <c r="B47" s="6" t="n">
        <v>-294</v>
      </c>
      <c r="C47" s="6" t="n">
        <v>206</v>
      </c>
    </row>
    <row r="48">
      <c r="A48" s="4" t="inlineStr">
        <is>
          <t>Acquisition of Aeterna (note 3)</t>
        </is>
      </c>
      <c r="B48" s="6" t="n">
        <v>124</v>
      </c>
      <c r="C48" s="4" t="inlineStr">
        <is>
          <t xml:space="preserve"> </t>
        </is>
      </c>
    </row>
    <row r="49">
      <c r="A49" s="4" t="inlineStr">
        <is>
          <t>Property plant and equipment, Ending</t>
        </is>
      </c>
      <c r="B49" s="6" t="n">
        <v>8895</v>
      </c>
      <c r="C49" s="6" t="n">
        <v>9059</v>
      </c>
    </row>
    <row r="50">
      <c r="A50" s="4" t="inlineStr">
        <is>
          <t>Gross carrying amount [member] | Office equipment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Property plant and equipment, Beginning</t>
        </is>
      </c>
      <c r="B52" s="6" t="n">
        <v>717</v>
      </c>
      <c r="C52" s="6" t="n">
        <v>681</v>
      </c>
    </row>
    <row r="53">
      <c r="A53" s="4" t="inlineStr">
        <is>
          <t>Additions</t>
        </is>
      </c>
      <c r="B53" s="6" t="n">
        <v>3</v>
      </c>
      <c r="C53" s="6" t="n">
        <v>20</v>
      </c>
    </row>
    <row r="54">
      <c r="A54" s="4" t="inlineStr">
        <is>
          <t>Disposals</t>
        </is>
      </c>
      <c r="B54" s="4" t="inlineStr">
        <is>
          <t xml:space="preserve"> </t>
        </is>
      </c>
      <c r="C54" s="4" t="inlineStr">
        <is>
          <t xml:space="preserve"> </t>
        </is>
      </c>
    </row>
    <row r="55">
      <c r="A55" s="4" t="inlineStr">
        <is>
          <t>Impact of foreign exchange rate changes</t>
        </is>
      </c>
      <c r="B55" s="6" t="n">
        <v>-26</v>
      </c>
      <c r="C55" s="6" t="n">
        <v>16</v>
      </c>
    </row>
    <row r="56">
      <c r="A56" s="4" t="inlineStr">
        <is>
          <t>Acquisition of Aeterna (note 3)</t>
        </is>
      </c>
      <c r="B56" s="6" t="n">
        <v>23</v>
      </c>
      <c r="C56" s="4" t="inlineStr">
        <is>
          <t xml:space="preserve"> </t>
        </is>
      </c>
    </row>
    <row r="57">
      <c r="A57" s="4" t="inlineStr">
        <is>
          <t>Property plant and equipment, Ending</t>
        </is>
      </c>
      <c r="B57" s="6" t="n">
        <v>717</v>
      </c>
      <c r="C57" s="6" t="n">
        <v>717</v>
      </c>
    </row>
    <row r="58">
      <c r="A58" s="4" t="inlineStr">
        <is>
          <t>Gross carrying amount [member] | Building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Property plant and equipment, Beginning</t>
        </is>
      </c>
      <c r="B60" s="6" t="n">
        <v>2794</v>
      </c>
      <c r="C60" s="6" t="n">
        <v>2730</v>
      </c>
    </row>
    <row r="61">
      <c r="A61" s="4" t="inlineStr">
        <is>
          <t>Additions</t>
        </is>
      </c>
      <c r="B61" s="4" t="inlineStr">
        <is>
          <t xml:space="preserve"> </t>
        </is>
      </c>
      <c r="C61" s="4" t="inlineStr">
        <is>
          <t xml:space="preserve"> </t>
        </is>
      </c>
    </row>
    <row r="62">
      <c r="A62" s="4" t="inlineStr">
        <is>
          <t>Disposals</t>
        </is>
      </c>
      <c r="B62" s="4" t="inlineStr">
        <is>
          <t xml:space="preserve"> </t>
        </is>
      </c>
      <c r="C62" s="4" t="inlineStr">
        <is>
          <t xml:space="preserve"> </t>
        </is>
      </c>
    </row>
    <row r="63">
      <c r="A63" s="4" t="inlineStr">
        <is>
          <t>Impact of foreign exchange rate changes</t>
        </is>
      </c>
      <c r="B63" s="6" t="n">
        <v>-99</v>
      </c>
      <c r="C63" s="6" t="n">
        <v>64</v>
      </c>
    </row>
    <row r="64">
      <c r="A64" s="4" t="inlineStr">
        <is>
          <t>Acquisition of Aeterna (note 3)</t>
        </is>
      </c>
      <c r="B64" s="6" t="n">
        <v>88</v>
      </c>
      <c r="C64" s="4" t="inlineStr">
        <is>
          <t xml:space="preserve"> </t>
        </is>
      </c>
    </row>
    <row r="65">
      <c r="A65" s="4" t="inlineStr">
        <is>
          <t>Property plant and equipment, Ending</t>
        </is>
      </c>
      <c r="B65" s="6" t="n">
        <v>2783</v>
      </c>
      <c r="C65" s="6" t="n">
        <v>2794</v>
      </c>
    </row>
    <row r="66">
      <c r="A66" s="4" t="inlineStr">
        <is>
          <t>Gross carrying amount [member] | Leasehold improvements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Property plant and equipment, Beginning</t>
        </is>
      </c>
      <c r="B68" s="6" t="n">
        <v>6680</v>
      </c>
      <c r="C68" s="6" t="n">
        <v>6442</v>
      </c>
    </row>
    <row r="69">
      <c r="A69" s="4" t="inlineStr">
        <is>
          <t>Additions</t>
        </is>
      </c>
      <c r="B69" s="6" t="n">
        <v>12</v>
      </c>
      <c r="C69" s="6" t="n">
        <v>86</v>
      </c>
    </row>
    <row r="70">
      <c r="A70" s="4" t="inlineStr">
        <is>
          <t>Disposals</t>
        </is>
      </c>
      <c r="B70" s="4" t="inlineStr">
        <is>
          <t xml:space="preserve"> </t>
        </is>
      </c>
      <c r="C70" s="4" t="inlineStr">
        <is>
          <t xml:space="preserve"> </t>
        </is>
      </c>
    </row>
    <row r="71">
      <c r="A71" s="4" t="inlineStr">
        <is>
          <t>Impact of foreign exchange rate changes</t>
        </is>
      </c>
      <c r="B71" s="6" t="n">
        <v>-217</v>
      </c>
      <c r="C71" s="6" t="n">
        <v>152</v>
      </c>
    </row>
    <row r="72">
      <c r="A72" s="4" t="inlineStr">
        <is>
          <t>Acquisition of Aeterna (note 3)</t>
        </is>
      </c>
      <c r="B72" s="4" t="inlineStr">
        <is>
          <t xml:space="preserve"> </t>
        </is>
      </c>
      <c r="C72" s="4" t="inlineStr">
        <is>
          <t xml:space="preserve"> </t>
        </is>
      </c>
    </row>
    <row r="73">
      <c r="A73" s="4" t="inlineStr">
        <is>
          <t>Property plant and equipment, Ending</t>
        </is>
      </c>
      <c r="B73" s="6" t="n">
        <v>6475</v>
      </c>
      <c r="C73" s="6" t="n">
        <v>6680</v>
      </c>
    </row>
    <row r="74">
      <c r="A74" s="4" t="inlineStr">
        <is>
          <t>Accumulated depreciation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Property plant and equipment, Beginning</t>
        </is>
      </c>
      <c r="B76" s="6" t="n">
        <v>9804</v>
      </c>
      <c r="C76" s="6" t="n">
        <v>8584</v>
      </c>
    </row>
    <row r="77">
      <c r="A77" s="4" t="inlineStr">
        <is>
          <t>Disposals</t>
        </is>
      </c>
      <c r="B77" s="4" t="inlineStr">
        <is>
          <t xml:space="preserve"> </t>
        </is>
      </c>
      <c r="C77" s="6" t="n">
        <v>-438</v>
      </c>
    </row>
    <row r="78">
      <c r="A78" s="4" t="inlineStr">
        <is>
          <t>Impact of foreign exchange rate changes</t>
        </is>
      </c>
      <c r="B78" s="6" t="n">
        <v>-323</v>
      </c>
      <c r="C78" s="6" t="n">
        <v>217</v>
      </c>
    </row>
    <row r="79">
      <c r="A79" s="4" t="inlineStr">
        <is>
          <t>Property plant and equipment, Ending</t>
        </is>
      </c>
      <c r="B79" s="6" t="n">
        <v>10193</v>
      </c>
      <c r="C79" s="6" t="n">
        <v>9804</v>
      </c>
    </row>
    <row r="80">
      <c r="A80" s="4" t="inlineStr">
        <is>
          <t>Amortization</t>
        </is>
      </c>
      <c r="B80" s="6" t="n">
        <v>712</v>
      </c>
      <c r="C80" s="6" t="n">
        <v>1441</v>
      </c>
    </row>
    <row r="81">
      <c r="A81" s="4" t="inlineStr">
        <is>
          <t>Accumulated depreciation [member] | Equipment not available for use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Property plant and equipment, Beginning</t>
        </is>
      </c>
      <c r="B83" s="4" t="inlineStr">
        <is>
          <t xml:space="preserve"> </t>
        </is>
      </c>
      <c r="C83" s="4" t="inlineStr">
        <is>
          <t xml:space="preserve"> </t>
        </is>
      </c>
    </row>
    <row r="84">
      <c r="A84" s="4" t="inlineStr">
        <is>
          <t>Disposals</t>
        </is>
      </c>
      <c r="B84" s="4" t="inlineStr">
        <is>
          <t xml:space="preserve"> </t>
        </is>
      </c>
      <c r="C84" s="4" t="inlineStr">
        <is>
          <t xml:space="preserve"> </t>
        </is>
      </c>
    </row>
    <row r="85">
      <c r="A85" s="4" t="inlineStr">
        <is>
          <t>Impact of foreign exchange rate changes</t>
        </is>
      </c>
      <c r="B85" s="4" t="inlineStr">
        <is>
          <t xml:space="preserve"> </t>
        </is>
      </c>
      <c r="C85" s="4" t="inlineStr">
        <is>
          <t xml:space="preserve"> </t>
        </is>
      </c>
    </row>
    <row r="86">
      <c r="A86" s="4" t="inlineStr">
        <is>
          <t>Property plant and equipment, Ending</t>
        </is>
      </c>
      <c r="B86" s="4" t="inlineStr">
        <is>
          <t xml:space="preserve"> </t>
        </is>
      </c>
      <c r="C86" s="4" t="inlineStr">
        <is>
          <t xml:space="preserve"> </t>
        </is>
      </c>
    </row>
    <row r="87">
      <c r="A87" s="4" t="inlineStr">
        <is>
          <t>Amortization</t>
        </is>
      </c>
      <c r="B87" s="4" t="inlineStr">
        <is>
          <t xml:space="preserve"> </t>
        </is>
      </c>
      <c r="C87" s="4" t="inlineStr">
        <is>
          <t xml:space="preserve"> </t>
        </is>
      </c>
    </row>
    <row r="88">
      <c r="A88" s="4" t="inlineStr">
        <is>
          <t>Accumulated depreciation [member] | Equipments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Property plant and equipment, Beginning</t>
        </is>
      </c>
      <c r="B90" s="6" t="n">
        <v>5148</v>
      </c>
      <c r="C90" s="6" t="n">
        <v>4842</v>
      </c>
    </row>
    <row r="91">
      <c r="A91" s="4" t="inlineStr">
        <is>
          <t>Disposals</t>
        </is>
      </c>
      <c r="B91" s="4" t="inlineStr">
        <is>
          <t xml:space="preserve"> </t>
        </is>
      </c>
      <c r="C91" s="6" t="n">
        <v>-438</v>
      </c>
    </row>
    <row r="92">
      <c r="A92" s="4" t="inlineStr">
        <is>
          <t>Impact of foreign exchange rate changes</t>
        </is>
      </c>
      <c r="B92" s="6" t="n">
        <v>-167</v>
      </c>
      <c r="C92" s="6" t="n">
        <v>114</v>
      </c>
    </row>
    <row r="93">
      <c r="A93" s="4" t="inlineStr">
        <is>
          <t>Property plant and equipment, Ending</t>
        </is>
      </c>
      <c r="B93" s="6" t="n">
        <v>5288</v>
      </c>
      <c r="C93" s="6" t="n">
        <v>5148</v>
      </c>
    </row>
    <row r="94">
      <c r="A94" s="4" t="inlineStr">
        <is>
          <t>Amortization</t>
        </is>
      </c>
      <c r="B94" s="6" t="n">
        <v>307</v>
      </c>
      <c r="C94" s="6" t="n">
        <v>630</v>
      </c>
    </row>
    <row r="95">
      <c r="A95" s="4" t="inlineStr">
        <is>
          <t>Accumulated depreciation [member] | Office equipment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Property plant and equipment, Beginning</t>
        </is>
      </c>
      <c r="B97" s="6" t="n">
        <v>613</v>
      </c>
      <c r="C97" s="6" t="n">
        <v>565</v>
      </c>
    </row>
    <row r="98">
      <c r="A98" s="4" t="inlineStr">
        <is>
          <t>Disposals</t>
        </is>
      </c>
      <c r="B98" s="4" t="inlineStr">
        <is>
          <t xml:space="preserve"> </t>
        </is>
      </c>
      <c r="C98" s="4" t="inlineStr">
        <is>
          <t xml:space="preserve"> </t>
        </is>
      </c>
    </row>
    <row r="99">
      <c r="A99" s="4" t="inlineStr">
        <is>
          <t>Impact of foreign exchange rate changes</t>
        </is>
      </c>
      <c r="B99" s="6" t="n">
        <v>-22</v>
      </c>
      <c r="C99" s="6" t="n">
        <v>14</v>
      </c>
    </row>
    <row r="100">
      <c r="A100" s="4" t="inlineStr">
        <is>
          <t>Property plant and equipment, Ending</t>
        </is>
      </c>
      <c r="B100" s="6" t="n">
        <v>605</v>
      </c>
      <c r="C100" s="6" t="n">
        <v>613</v>
      </c>
    </row>
    <row r="101">
      <c r="A101" s="4" t="inlineStr">
        <is>
          <t>Amortization</t>
        </is>
      </c>
      <c r="B101" s="6" t="n">
        <v>14</v>
      </c>
      <c r="C101" s="6" t="n">
        <v>34</v>
      </c>
    </row>
    <row r="102">
      <c r="A102" s="4" t="inlineStr">
        <is>
          <t>Accumulated depreciation [member] | Buildings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Property plant and equipment, Beginning</t>
        </is>
      </c>
      <c r="B104" s="6" t="n">
        <v>1313</v>
      </c>
      <c r="C104" s="6" t="n">
        <v>997</v>
      </c>
    </row>
    <row r="105">
      <c r="A105" s="4" t="inlineStr">
        <is>
          <t>Disposals</t>
        </is>
      </c>
      <c r="B105" s="4" t="inlineStr">
        <is>
          <t xml:space="preserve"> </t>
        </is>
      </c>
      <c r="C105" s="4" t="inlineStr">
        <is>
          <t xml:space="preserve"> </t>
        </is>
      </c>
    </row>
    <row r="106">
      <c r="A106" s="4" t="inlineStr">
        <is>
          <t>Impact of foreign exchange rate changes</t>
        </is>
      </c>
      <c r="B106" s="6" t="n">
        <v>-44</v>
      </c>
      <c r="C106" s="6" t="n">
        <v>29</v>
      </c>
    </row>
    <row r="107">
      <c r="A107" s="4" t="inlineStr">
        <is>
          <t>Property plant and equipment, Ending</t>
        </is>
      </c>
      <c r="B107" s="6" t="n">
        <v>1411</v>
      </c>
      <c r="C107" s="6" t="n">
        <v>1313</v>
      </c>
    </row>
    <row r="108">
      <c r="A108" s="4" t="inlineStr">
        <is>
          <t>Amortization</t>
        </is>
      </c>
      <c r="B108" s="6" t="n">
        <v>142</v>
      </c>
      <c r="C108" s="6" t="n">
        <v>287</v>
      </c>
    </row>
    <row r="109">
      <c r="A109" s="4" t="inlineStr">
        <is>
          <t>Accumulated depreciation [member] | Leasehold improvements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Property plant and equipment, Beginning</t>
        </is>
      </c>
      <c r="B111" s="6" t="n">
        <v>2730</v>
      </c>
      <c r="C111" s="6" t="n">
        <v>2180</v>
      </c>
    </row>
    <row r="112">
      <c r="A112" s="4" t="inlineStr">
        <is>
          <t>Disposals</t>
        </is>
      </c>
      <c r="B112" s="4" t="inlineStr">
        <is>
          <t xml:space="preserve"> </t>
        </is>
      </c>
      <c r="C112" s="4" t="inlineStr">
        <is>
          <t xml:space="preserve"> </t>
        </is>
      </c>
    </row>
    <row r="113">
      <c r="A113" s="4" t="inlineStr">
        <is>
          <t>Impact of foreign exchange rate changes</t>
        </is>
      </c>
      <c r="B113" s="6" t="n">
        <v>-90</v>
      </c>
      <c r="C113" s="6" t="n">
        <v>60</v>
      </c>
    </row>
    <row r="114">
      <c r="A114" s="4" t="inlineStr">
        <is>
          <t>Property plant and equipment, Ending</t>
        </is>
      </c>
      <c r="B114" s="6" t="n">
        <v>2889</v>
      </c>
      <c r="C114" s="6" t="n">
        <v>2730</v>
      </c>
    </row>
    <row r="115">
      <c r="A115" s="4" t="inlineStr">
        <is>
          <t>Amortization</t>
        </is>
      </c>
      <c r="B115" s="5" t="n">
        <v>249</v>
      </c>
      <c r="C115" s="5" t="n">
        <v>49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depreciation expenses (Details) - USD ($) $ in Thousands</t>
        </is>
      </c>
      <c r="B1" s="2" t="inlineStr">
        <is>
          <t>6 Months Ended</t>
        </is>
      </c>
    </row>
    <row r="2">
      <c r="B2" s="2" t="inlineStr">
        <is>
          <t>Jun. 30, 2024</t>
        </is>
      </c>
      <c r="C2" s="2" t="inlineStr">
        <is>
          <t>Jun. 30, 2023</t>
        </is>
      </c>
    </row>
    <row r="3">
      <c r="A3" s="3" t="inlineStr">
        <is>
          <t>IfrsStatementLineItems [Line Items]</t>
        </is>
      </c>
      <c r="B3" s="4" t="inlineStr">
        <is>
          <t xml:space="preserve"> </t>
        </is>
      </c>
      <c r="C3" s="4" t="inlineStr">
        <is>
          <t xml:space="preserve"> </t>
        </is>
      </c>
    </row>
    <row r="4">
      <c r="A4" s="4" t="inlineStr">
        <is>
          <t>Six Months Ended June 30, 2024</t>
        </is>
      </c>
      <c r="B4" s="5" t="n">
        <v>712</v>
      </c>
      <c r="C4" s="5" t="n">
        <v>721</v>
      </c>
    </row>
    <row r="5">
      <c r="A5" s="4" t="inlineStr">
        <is>
          <t>Cost of sal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Six Months Ended June 30, 2024</t>
        </is>
      </c>
      <c r="B7" s="6" t="n">
        <v>514</v>
      </c>
      <c r="C7" s="6" t="n">
        <v>579</v>
      </c>
    </row>
    <row r="8">
      <c r="A8" s="4" t="inlineStr">
        <is>
          <t>Selling, general and administrative expens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Six Months Ended June 30, 2024</t>
        </is>
      </c>
      <c r="B10" s="6" t="n">
        <v>157</v>
      </c>
      <c r="C10" s="6" t="n">
        <v>142</v>
      </c>
    </row>
    <row r="11">
      <c r="A11" s="4" t="inlineStr">
        <is>
          <t>Research and development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Six Months Ended June 30, 2024</t>
        </is>
      </c>
      <c r="B13" s="5" t="n">
        <v>41</v>
      </c>
      <c r="C1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ventories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Inventories expensed to cost of goods sold</t>
        </is>
      </c>
      <c r="B4" s="5" t="n">
        <v>1398</v>
      </c>
      <c r="C4" s="5" t="n">
        <v>595</v>
      </c>
      <c r="D4" s="5" t="n">
        <v>2467</v>
      </c>
      <c r="E4" s="5" t="n">
        <v>199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chedule of Intangible Assets (Details) - USD ($) $ in Thousand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Intangible assets other than goodwill, cost beginning</t>
        </is>
      </c>
      <c r="B4" s="5" t="n">
        <v>34</v>
      </c>
      <c r="C4" s="5" t="n">
        <v>33</v>
      </c>
    </row>
    <row r="5">
      <c r="A5" s="4" t="inlineStr">
        <is>
          <t>Intangible assets other than goodwill, accumulated amortization, beginning</t>
        </is>
      </c>
      <c r="B5" s="6" t="n">
        <v>-27</v>
      </c>
      <c r="C5" s="6" t="n">
        <v>-24</v>
      </c>
    </row>
    <row r="6">
      <c r="A6" s="4" t="inlineStr">
        <is>
          <t>Intangible assets other than goodwill, beginning</t>
        </is>
      </c>
      <c r="B6" s="6" t="n">
        <v>7</v>
      </c>
      <c r="C6" s="6" t="n">
        <v>9</v>
      </c>
    </row>
    <row r="7">
      <c r="A7" s="4" t="inlineStr">
        <is>
          <t>Business acquisition, cost</t>
        </is>
      </c>
      <c r="B7" s="6" t="n">
        <v>3352</v>
      </c>
      <c r="C7" s="4" t="inlineStr">
        <is>
          <t xml:space="preserve"> </t>
        </is>
      </c>
    </row>
    <row r="8">
      <c r="A8" s="4" t="inlineStr">
        <is>
          <t>Business acquisition, accumulated amortization</t>
        </is>
      </c>
      <c r="B8" s="4" t="inlineStr">
        <is>
          <t xml:space="preserve"> </t>
        </is>
      </c>
      <c r="C8" s="4" t="inlineStr">
        <is>
          <t xml:space="preserve"> </t>
        </is>
      </c>
    </row>
    <row r="9">
      <c r="A9" s="4" t="inlineStr">
        <is>
          <t>Business acquisition</t>
        </is>
      </c>
      <c r="B9" s="6" t="n">
        <v>3352</v>
      </c>
      <c r="C9" s="4" t="inlineStr">
        <is>
          <t xml:space="preserve"> </t>
        </is>
      </c>
    </row>
    <row r="10">
      <c r="A10" s="4" t="inlineStr">
        <is>
          <t>Amortization cost</t>
        </is>
      </c>
      <c r="B10" s="4" t="inlineStr">
        <is>
          <t xml:space="preserve"> </t>
        </is>
      </c>
      <c r="C10" s="4" t="inlineStr">
        <is>
          <t xml:space="preserve"> </t>
        </is>
      </c>
    </row>
    <row r="11">
      <c r="A11" s="4" t="inlineStr">
        <is>
          <t>Accumulated amortization</t>
        </is>
      </c>
      <c r="B11" s="6" t="n">
        <v>-24</v>
      </c>
      <c r="C11" s="6" t="n">
        <v>-3</v>
      </c>
    </row>
    <row r="12">
      <c r="A12" s="4" t="inlineStr">
        <is>
          <t>Amortization</t>
        </is>
      </c>
      <c r="B12" s="6" t="n">
        <v>-24</v>
      </c>
      <c r="C12" s="6" t="n">
        <v>-3</v>
      </c>
    </row>
    <row r="13">
      <c r="A13" s="4" t="inlineStr">
        <is>
          <t>Impact of foregin exchange rate changes cost</t>
        </is>
      </c>
      <c r="B13" s="6" t="n">
        <v>1</v>
      </c>
      <c r="C13" s="6" t="n">
        <v>1</v>
      </c>
    </row>
    <row r="14">
      <c r="A14" s="4" t="inlineStr">
        <is>
          <t>Impact of foregin exchange rate changes accumulated amortization</t>
        </is>
      </c>
      <c r="B14" s="6" t="n">
        <v>-1</v>
      </c>
      <c r="C14" s="4" t="inlineStr">
        <is>
          <t xml:space="preserve"> </t>
        </is>
      </c>
    </row>
    <row r="15">
      <c r="A15" s="4" t="inlineStr">
        <is>
          <t>Impact of foregin exchange rate changes</t>
        </is>
      </c>
      <c r="B15" s="4" t="inlineStr">
        <is>
          <t xml:space="preserve"> </t>
        </is>
      </c>
      <c r="C15" s="6" t="n">
        <v>1</v>
      </c>
    </row>
    <row r="16">
      <c r="A16" s="4" t="inlineStr">
        <is>
          <t>Intangible assets other than goodwill, cost ending</t>
        </is>
      </c>
      <c r="B16" s="6" t="n">
        <v>3387</v>
      </c>
      <c r="C16" s="6" t="n">
        <v>34</v>
      </c>
    </row>
    <row r="17">
      <c r="A17" s="4" t="inlineStr">
        <is>
          <t>Intangible assets other than goodwill, accumulated amortization,ending</t>
        </is>
      </c>
      <c r="B17" s="6" t="n">
        <v>-52</v>
      </c>
      <c r="C17" s="6" t="n">
        <v>-27</v>
      </c>
    </row>
    <row r="18">
      <c r="A18" s="4" t="inlineStr">
        <is>
          <t>Intangible assets other than goodwill, ending</t>
        </is>
      </c>
      <c r="B18" s="5" t="n">
        <v>3335</v>
      </c>
      <c r="C18" s="5" t="n">
        <v>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tailed information about accounts payable and accrued expenses (Details) - USD ($) $ in Thousands</t>
        </is>
      </c>
      <c r="B1" s="2" t="inlineStr">
        <is>
          <t>Jun. 30, 2024</t>
        </is>
      </c>
      <c r="C1" s="2" t="inlineStr">
        <is>
          <t>Dec. 31, 2023</t>
        </is>
      </c>
    </row>
    <row r="2">
      <c r="A2" s="3" t="inlineStr">
        <is>
          <t>Notes and other explanatory information [abstract]</t>
        </is>
      </c>
      <c r="B2" s="4" t="inlineStr">
        <is>
          <t xml:space="preserve"> </t>
        </is>
      </c>
      <c r="C2" s="4" t="inlineStr">
        <is>
          <t xml:space="preserve"> </t>
        </is>
      </c>
    </row>
    <row r="3">
      <c r="A3" s="4" t="inlineStr">
        <is>
          <t>Trade accounts payable</t>
        </is>
      </c>
      <c r="B3" s="5" t="n">
        <v>3585</v>
      </c>
      <c r="C3" s="5" t="n">
        <v>281</v>
      </c>
    </row>
    <row r="4">
      <c r="A4" s="4" t="inlineStr">
        <is>
          <t>Accrued research and development costs</t>
        </is>
      </c>
      <c r="B4" s="6" t="n">
        <v>510</v>
      </c>
      <c r="C4" s="4" t="inlineStr">
        <is>
          <t xml:space="preserve"> </t>
        </is>
      </c>
    </row>
    <row r="5">
      <c r="A5" s="4" t="inlineStr">
        <is>
          <t>Accrued employee benefits</t>
        </is>
      </c>
      <c r="B5" s="6" t="n">
        <v>472</v>
      </c>
      <c r="C5" s="6" t="n">
        <v>130</v>
      </c>
    </row>
    <row r="6">
      <c r="A6" s="4" t="inlineStr">
        <is>
          <t>Payroll tax and other statutory liabilities</t>
        </is>
      </c>
      <c r="B6" s="6" t="n">
        <v>7</v>
      </c>
      <c r="C6" s="4" t="inlineStr">
        <is>
          <t xml:space="preserve"> </t>
        </is>
      </c>
    </row>
    <row r="7">
      <c r="A7" s="4" t="inlineStr">
        <is>
          <t>Other accrued liabilities</t>
        </is>
      </c>
      <c r="B7" s="6" t="n">
        <v>1267</v>
      </c>
      <c r="C7" s="6" t="n">
        <v>601</v>
      </c>
    </row>
    <row r="8">
      <c r="A8" s="4" t="inlineStr">
        <is>
          <t>Accounts Payables and accrued liabilities</t>
        </is>
      </c>
      <c r="B8" s="5" t="n">
        <v>5841</v>
      </c>
      <c r="C8" s="5" t="n">
        <v>10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22" customWidth="1" min="2" max="2"/>
  </cols>
  <sheetData>
    <row r="1">
      <c r="A1" s="1" t="inlineStr">
        <is>
          <t>Summary of net employee future benefit liability asset (Details) $ in Thousands</t>
        </is>
      </c>
      <c r="B1" s="2" t="inlineStr">
        <is>
          <t>6 Months Ended</t>
        </is>
      </c>
    </row>
    <row r="2">
      <c r="B2" s="2" t="inlineStr">
        <is>
          <t>Jun. 30, 2024 USD ($)</t>
        </is>
      </c>
    </row>
    <row r="3">
      <c r="A3" s="3" t="inlineStr">
        <is>
          <t>Change in plan liabilities</t>
        </is>
      </c>
      <c r="B3" s="4" t="inlineStr">
        <is>
          <t xml:space="preserve"> </t>
        </is>
      </c>
    </row>
    <row r="4">
      <c r="A4" s="4" t="inlineStr">
        <is>
          <t>Balances – Beginning of the period</t>
        </is>
      </c>
      <c r="B4" s="4" t="inlineStr">
        <is>
          <t xml:space="preserve"> </t>
        </is>
      </c>
    </row>
    <row r="5">
      <c r="A5" s="4" t="inlineStr">
        <is>
          <t>Acquisition of Aeterna (note 3)</t>
        </is>
      </c>
      <c r="B5" s="6" t="n">
        <v>22136</v>
      </c>
    </row>
    <row r="6">
      <c r="A6" s="4" t="inlineStr">
        <is>
          <t>Current service cost</t>
        </is>
      </c>
      <c r="B6" s="6" t="n">
        <v>11</v>
      </c>
    </row>
    <row r="7">
      <c r="A7" s="4" t="inlineStr">
        <is>
          <t>Interest cost</t>
        </is>
      </c>
      <c r="B7" s="6" t="n">
        <v>66</v>
      </c>
    </row>
    <row r="8">
      <c r="A8" s="4" t="inlineStr">
        <is>
          <t>Actuarial gain from changes in financial assumptions</t>
        </is>
      </c>
      <c r="B8" s="4" t="inlineStr">
        <is>
          <t xml:space="preserve"> </t>
        </is>
      </c>
    </row>
    <row r="9">
      <c r="A9" s="4" t="inlineStr">
        <is>
          <t>Benefits paid</t>
        </is>
      </c>
      <c r="B9" s="6" t="n">
        <v>-61</v>
      </c>
    </row>
    <row r="10">
      <c r="A10" s="4" t="inlineStr">
        <is>
          <t>Impact of foreign exchange rate changes</t>
        </is>
      </c>
      <c r="B10" s="6" t="n">
        <v>-273</v>
      </c>
    </row>
    <row r="11">
      <c r="A11" s="4" t="inlineStr">
        <is>
          <t>Balances – End of the period</t>
        </is>
      </c>
      <c r="B11" s="6" t="n">
        <v>21879</v>
      </c>
    </row>
    <row r="12">
      <c r="A12" s="3" t="inlineStr">
        <is>
          <t>Change in plan assets</t>
        </is>
      </c>
      <c r="B12" s="4" t="inlineStr">
        <is>
          <t xml:space="preserve"> </t>
        </is>
      </c>
    </row>
    <row r="13">
      <c r="A13" s="4" t="inlineStr">
        <is>
          <t>Balances – Beginning of the period</t>
        </is>
      </c>
      <c r="B13" s="4" t="inlineStr">
        <is>
          <t xml:space="preserve"> </t>
        </is>
      </c>
    </row>
    <row r="14">
      <c r="A14" s="4" t="inlineStr">
        <is>
          <t>Acquisition of Aeterna Zentaris Inc. (note 3)</t>
        </is>
      </c>
      <c r="B14" s="6" t="n">
        <v>10972</v>
      </c>
    </row>
    <row r="15">
      <c r="A15" s="4" t="inlineStr">
        <is>
          <t>Interest income from plan assets</t>
        </is>
      </c>
      <c r="B15" s="6" t="n">
        <v>33</v>
      </c>
    </row>
    <row r="16">
      <c r="A16" s="4" t="inlineStr">
        <is>
          <t>Employer contributions</t>
        </is>
      </c>
      <c r="B16" s="6" t="n">
        <v>3</v>
      </c>
    </row>
    <row r="17">
      <c r="A17" s="4" t="inlineStr">
        <is>
          <t>Employee contributions</t>
        </is>
      </c>
      <c r="B17" s="6" t="n">
        <v>1</v>
      </c>
    </row>
    <row r="18">
      <c r="A18" s="4" t="inlineStr">
        <is>
          <t>Benefits paid</t>
        </is>
      </c>
      <c r="B18" s="6" t="n">
        <v>-21</v>
      </c>
    </row>
    <row r="19">
      <c r="A19" s="4" t="inlineStr">
        <is>
          <t>Impact of foreign exchange rate changes</t>
        </is>
      </c>
      <c r="B19" s="6" t="n">
        <v>-136</v>
      </c>
    </row>
    <row r="20">
      <c r="A20" s="4" t="inlineStr">
        <is>
          <t>Balances – End of the period</t>
        </is>
      </c>
      <c r="B20" s="6" t="n">
        <v>10852</v>
      </c>
    </row>
    <row r="21">
      <c r="A21" s="4" t="inlineStr">
        <is>
          <t>Net liability of the unfunded plans</t>
        </is>
      </c>
      <c r="B21" s="6" t="n">
        <v>10816</v>
      </c>
    </row>
    <row r="22">
      <c r="A22" s="4" t="inlineStr">
        <is>
          <t>Net liability of the funded plans</t>
        </is>
      </c>
      <c r="B22" s="6" t="n">
        <v>211</v>
      </c>
    </row>
    <row r="23">
      <c r="A23" s="4" t="inlineStr">
        <is>
          <t>Net amount recognized as Employee future benefits</t>
        </is>
      </c>
      <c r="B23" s="6" t="n">
        <v>11027</v>
      </c>
    </row>
    <row r="24">
      <c r="A24" s="3" t="inlineStr">
        <is>
          <t>Amounts recognized:</t>
        </is>
      </c>
      <c r="B24" s="4" t="inlineStr">
        <is>
          <t xml:space="preserve"> </t>
        </is>
      </c>
    </row>
    <row r="25">
      <c r="A25" s="4" t="inlineStr">
        <is>
          <t>In net loss</t>
        </is>
      </c>
      <c r="B25" s="6" t="n">
        <v>43</v>
      </c>
    </row>
    <row r="26">
      <c r="A26" s="4" t="inlineStr">
        <is>
          <t>Actuarial gain on defined benefit plans in other comprehensive loss</t>
        </is>
      </c>
      <c r="B26" s="4" t="inlineStr">
        <is>
          <t xml:space="preserve"> </t>
        </is>
      </c>
    </row>
    <row r="27">
      <c r="A27" s="4" t="inlineStr">
        <is>
          <t>Pension defined benefit plans [member]</t>
        </is>
      </c>
      <c r="B27" s="4" t="inlineStr">
        <is>
          <t xml:space="preserve"> </t>
        </is>
      </c>
    </row>
    <row r="28">
      <c r="A28" s="3" t="inlineStr">
        <is>
          <t>Change in plan liabilities</t>
        </is>
      </c>
      <c r="B28" s="4" t="inlineStr">
        <is>
          <t xml:space="preserve"> </t>
        </is>
      </c>
    </row>
    <row r="29">
      <c r="A29" s="4" t="inlineStr">
        <is>
          <t>Balances – Beginning of the period</t>
        </is>
      </c>
      <c r="B29" s="4" t="inlineStr">
        <is>
          <t xml:space="preserve"> </t>
        </is>
      </c>
    </row>
    <row r="30">
      <c r="A30" s="4" t="inlineStr">
        <is>
          <t>Acquisition of Aeterna (note 3)</t>
        </is>
      </c>
      <c r="B30" s="6" t="n">
        <v>22036</v>
      </c>
    </row>
    <row r="31">
      <c r="A31" s="4" t="inlineStr">
        <is>
          <t>Current service cost</t>
        </is>
      </c>
      <c r="B31" s="6" t="n">
        <v>10</v>
      </c>
    </row>
    <row r="32">
      <c r="A32" s="4" t="inlineStr">
        <is>
          <t>Interest cost</t>
        </is>
      </c>
      <c r="B32" s="6" t="n">
        <v>66</v>
      </c>
    </row>
    <row r="33">
      <c r="A33" s="4" t="inlineStr">
        <is>
          <t>Actuarial gain from changes in financial assumptions</t>
        </is>
      </c>
      <c r="B33" s="4" t="inlineStr">
        <is>
          <t xml:space="preserve"> </t>
        </is>
      </c>
    </row>
    <row r="34">
      <c r="A34" s="4" t="inlineStr">
        <is>
          <t>Benefits paid</t>
        </is>
      </c>
      <c r="B34" s="6" t="n">
        <v>-61</v>
      </c>
    </row>
    <row r="35">
      <c r="A35" s="4" t="inlineStr">
        <is>
          <t>Impact of foreign exchange rate changes</t>
        </is>
      </c>
      <c r="B35" s="6" t="n">
        <v>-271</v>
      </c>
    </row>
    <row r="36">
      <c r="A36" s="4" t="inlineStr">
        <is>
          <t>Balances – End of the period</t>
        </is>
      </c>
      <c r="B36" s="6" t="n">
        <v>21780</v>
      </c>
    </row>
    <row r="37">
      <c r="A37" s="3" t="inlineStr">
        <is>
          <t>Change in plan assets</t>
        </is>
      </c>
      <c r="B37" s="4" t="inlineStr">
        <is>
          <t xml:space="preserve"> </t>
        </is>
      </c>
    </row>
    <row r="38">
      <c r="A38" s="4" t="inlineStr">
        <is>
          <t>Balances – Beginning of the period</t>
        </is>
      </c>
      <c r="B38" s="4" t="inlineStr">
        <is>
          <t xml:space="preserve"> </t>
        </is>
      </c>
    </row>
    <row r="39">
      <c r="A39" s="4" t="inlineStr">
        <is>
          <t>Acquisition of Aeterna Zentaris Inc. (note 3)</t>
        </is>
      </c>
      <c r="B39" s="6" t="n">
        <v>10972</v>
      </c>
    </row>
    <row r="40">
      <c r="A40" s="4" t="inlineStr">
        <is>
          <t>Interest income from plan assets</t>
        </is>
      </c>
      <c r="B40" s="6" t="n">
        <v>33</v>
      </c>
    </row>
    <row r="41">
      <c r="A41" s="4" t="inlineStr">
        <is>
          <t>Employer contributions</t>
        </is>
      </c>
      <c r="B41" s="6" t="n">
        <v>3</v>
      </c>
    </row>
    <row r="42">
      <c r="A42" s="4" t="inlineStr">
        <is>
          <t>Employee contributions</t>
        </is>
      </c>
      <c r="B42" s="6" t="n">
        <v>1</v>
      </c>
    </row>
    <row r="43">
      <c r="A43" s="4" t="inlineStr">
        <is>
          <t>Benefits paid</t>
        </is>
      </c>
      <c r="B43" s="6" t="n">
        <v>-21</v>
      </c>
    </row>
    <row r="44">
      <c r="A44" s="4" t="inlineStr">
        <is>
          <t>Impact of foreign exchange rate changes</t>
        </is>
      </c>
      <c r="B44" s="6" t="n">
        <v>-136</v>
      </c>
    </row>
    <row r="45">
      <c r="A45" s="4" t="inlineStr">
        <is>
          <t>Balances – End of the period</t>
        </is>
      </c>
      <c r="B45" s="6" t="n">
        <v>10852</v>
      </c>
    </row>
    <row r="46">
      <c r="A46" s="4" t="inlineStr">
        <is>
          <t>Net liability of the unfunded plans</t>
        </is>
      </c>
      <c r="B46" s="6" t="n">
        <v>10717</v>
      </c>
    </row>
    <row r="47">
      <c r="A47" s="4" t="inlineStr">
        <is>
          <t>Net liability of the funded plans</t>
        </is>
      </c>
      <c r="B47" s="6" t="n">
        <v>211</v>
      </c>
    </row>
    <row r="48">
      <c r="A48" s="4" t="inlineStr">
        <is>
          <t>Net amount recognized as Employee future benefits</t>
        </is>
      </c>
      <c r="B48" s="6" t="n">
        <v>10928</v>
      </c>
    </row>
    <row r="49">
      <c r="A49" s="3" t="inlineStr">
        <is>
          <t>Amounts recognized:</t>
        </is>
      </c>
      <c r="B49" s="4" t="inlineStr">
        <is>
          <t xml:space="preserve"> </t>
        </is>
      </c>
    </row>
    <row r="50">
      <c r="A50" s="4" t="inlineStr">
        <is>
          <t>In net loss</t>
        </is>
      </c>
      <c r="B50" s="6" t="n">
        <v>42</v>
      </c>
    </row>
    <row r="51">
      <c r="A51" s="4" t="inlineStr">
        <is>
          <t>Actuarial gain on defined benefit plans in other comprehensive loss</t>
        </is>
      </c>
      <c r="B51" s="4" t="inlineStr">
        <is>
          <t xml:space="preserve"> </t>
        </is>
      </c>
    </row>
    <row r="52">
      <c r="A52" s="4" t="inlineStr">
        <is>
          <t>Other benefit plans [member]</t>
        </is>
      </c>
      <c r="B52" s="4" t="inlineStr">
        <is>
          <t xml:space="preserve"> </t>
        </is>
      </c>
    </row>
    <row r="53">
      <c r="A53" s="3" t="inlineStr">
        <is>
          <t>Change in plan liabilities</t>
        </is>
      </c>
      <c r="B53" s="4" t="inlineStr">
        <is>
          <t xml:space="preserve"> </t>
        </is>
      </c>
    </row>
    <row r="54">
      <c r="A54" s="4" t="inlineStr">
        <is>
          <t>Balances – Beginning of the period</t>
        </is>
      </c>
      <c r="B54" s="4" t="inlineStr">
        <is>
          <t xml:space="preserve"> </t>
        </is>
      </c>
    </row>
    <row r="55">
      <c r="A55" s="4" t="inlineStr">
        <is>
          <t>Acquisition of Aeterna (note 3)</t>
        </is>
      </c>
      <c r="B55" s="6" t="n">
        <v>100</v>
      </c>
    </row>
    <row r="56">
      <c r="A56" s="4" t="inlineStr">
        <is>
          <t>Current service cost</t>
        </is>
      </c>
      <c r="B56" s="6" t="n">
        <v>1</v>
      </c>
    </row>
    <row r="57">
      <c r="A57" s="4" t="inlineStr">
        <is>
          <t>Interest cost</t>
        </is>
      </c>
      <c r="B57" s="4" t="inlineStr">
        <is>
          <t xml:space="preserve"> </t>
        </is>
      </c>
    </row>
    <row r="58">
      <c r="A58" s="4" t="inlineStr">
        <is>
          <t>Actuarial gain from changes in financial assumptions</t>
        </is>
      </c>
      <c r="B58" s="4" t="inlineStr">
        <is>
          <t xml:space="preserve"> </t>
        </is>
      </c>
    </row>
    <row r="59">
      <c r="A59" s="4" t="inlineStr">
        <is>
          <t>Benefits paid</t>
        </is>
      </c>
      <c r="B59" s="4" t="inlineStr">
        <is>
          <t xml:space="preserve"> </t>
        </is>
      </c>
    </row>
    <row r="60">
      <c r="A60" s="4" t="inlineStr">
        <is>
          <t>Impact of foreign exchange rate changes</t>
        </is>
      </c>
      <c r="B60" s="6" t="n">
        <v>-2</v>
      </c>
    </row>
    <row r="61">
      <c r="A61" s="4" t="inlineStr">
        <is>
          <t>Balances – End of the period</t>
        </is>
      </c>
      <c r="B61" s="6" t="n">
        <v>99</v>
      </c>
    </row>
    <row r="62">
      <c r="A62" s="3" t="inlineStr">
        <is>
          <t>Change in plan assets</t>
        </is>
      </c>
      <c r="B62" s="4" t="inlineStr">
        <is>
          <t xml:space="preserve"> </t>
        </is>
      </c>
    </row>
    <row r="63">
      <c r="A63" s="4" t="inlineStr">
        <is>
          <t>Balances – Beginning of the period</t>
        </is>
      </c>
      <c r="B63" s="4" t="inlineStr">
        <is>
          <t xml:space="preserve"> </t>
        </is>
      </c>
    </row>
    <row r="64">
      <c r="A64" s="4" t="inlineStr">
        <is>
          <t>Acquisition of Aeterna Zentaris Inc. (note 3)</t>
        </is>
      </c>
      <c r="B64" s="4" t="inlineStr">
        <is>
          <t xml:space="preserve"> </t>
        </is>
      </c>
    </row>
    <row r="65">
      <c r="A65" s="4" t="inlineStr">
        <is>
          <t>Interest income from plan assets</t>
        </is>
      </c>
      <c r="B65" s="4" t="inlineStr">
        <is>
          <t xml:space="preserve"> </t>
        </is>
      </c>
    </row>
    <row r="66">
      <c r="A66" s="4" t="inlineStr">
        <is>
          <t>Employer contributions</t>
        </is>
      </c>
      <c r="B66" s="4" t="inlineStr">
        <is>
          <t xml:space="preserve"> </t>
        </is>
      </c>
    </row>
    <row r="67">
      <c r="A67" s="4" t="inlineStr">
        <is>
          <t>Employee contributions</t>
        </is>
      </c>
      <c r="B67" s="4" t="inlineStr">
        <is>
          <t xml:space="preserve"> </t>
        </is>
      </c>
    </row>
    <row r="68">
      <c r="A68" s="4" t="inlineStr">
        <is>
          <t>Benefits paid</t>
        </is>
      </c>
      <c r="B68" s="4" t="inlineStr">
        <is>
          <t xml:space="preserve"> </t>
        </is>
      </c>
    </row>
    <row r="69">
      <c r="A69" s="4" t="inlineStr">
        <is>
          <t>Impact of foreign exchange rate changes</t>
        </is>
      </c>
      <c r="B69" s="4" t="inlineStr">
        <is>
          <t xml:space="preserve"> </t>
        </is>
      </c>
    </row>
    <row r="70">
      <c r="A70" s="4" t="inlineStr">
        <is>
          <t>Balances – End of the period</t>
        </is>
      </c>
      <c r="B70" s="4" t="inlineStr">
        <is>
          <t xml:space="preserve"> </t>
        </is>
      </c>
    </row>
    <row r="71">
      <c r="A71" s="4" t="inlineStr">
        <is>
          <t>Net liability of the unfunded plans</t>
        </is>
      </c>
      <c r="B71" s="6" t="n">
        <v>99</v>
      </c>
    </row>
    <row r="72">
      <c r="A72" s="4" t="inlineStr">
        <is>
          <t>Net liability of the funded plans</t>
        </is>
      </c>
      <c r="B72" s="4" t="inlineStr">
        <is>
          <t xml:space="preserve"> </t>
        </is>
      </c>
    </row>
    <row r="73">
      <c r="A73" s="4" t="inlineStr">
        <is>
          <t>Net amount recognized as Employee future benefits</t>
        </is>
      </c>
      <c r="B73" s="6" t="n">
        <v>99</v>
      </c>
    </row>
    <row r="74">
      <c r="A74" s="3" t="inlineStr">
        <is>
          <t>Amounts recognized:</t>
        </is>
      </c>
      <c r="B74" s="4" t="inlineStr">
        <is>
          <t xml:space="preserve"> </t>
        </is>
      </c>
    </row>
    <row r="75">
      <c r="A75" s="4" t="inlineStr">
        <is>
          <t>In net loss</t>
        </is>
      </c>
      <c r="B75" s="6" t="n">
        <v>1</v>
      </c>
    </row>
    <row r="76">
      <c r="A76" s="4" t="inlineStr">
        <is>
          <t>Actuarial gain on defined benefit plans in other comprehensive loss</t>
        </is>
      </c>
      <c r="B7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Property and equipment (Details Narrative) € in Thousands, $ in Thousands</t>
        </is>
      </c>
      <c r="B1" s="2" t="inlineStr">
        <is>
          <t>6 Months Ended</t>
        </is>
      </c>
      <c r="D1" s="2" t="inlineStr">
        <is>
          <t>12 Months Ended</t>
        </is>
      </c>
    </row>
    <row r="2">
      <c r="B2" s="2" t="inlineStr">
        <is>
          <t>Jun. 30, 2024 USD ($)</t>
        </is>
      </c>
      <c r="C2" s="2" t="inlineStr">
        <is>
          <t>Jun. 30, 2024 EUR (€)</t>
        </is>
      </c>
      <c r="D2" s="2" t="inlineStr">
        <is>
          <t>Dec. 31, 2023 USD ($)</t>
        </is>
      </c>
      <c r="E2" s="2" t="inlineStr">
        <is>
          <t>Jun. 30, 2024 EUR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ight-of-use, net carrying amount of property and equipment</t>
        </is>
      </c>
      <c r="B4" s="5" t="n">
        <v>1372</v>
      </c>
      <c r="C4" s="4" t="inlineStr">
        <is>
          <t xml:space="preserve"> </t>
        </is>
      </c>
      <c r="D4" s="5" t="n">
        <v>1481</v>
      </c>
      <c r="E4" s="4" t="inlineStr">
        <is>
          <t xml:space="preserve"> </t>
        </is>
      </c>
    </row>
    <row r="5">
      <c r="A5" s="4" t="inlineStr">
        <is>
          <t>Payments of purchase carrying amount of equipment</t>
        </is>
      </c>
      <c r="B5" s="6" t="n">
        <v>947</v>
      </c>
      <c r="C5" s="13" t="n">
        <v>1015</v>
      </c>
      <c r="D5" s="4" t="inlineStr">
        <is>
          <t xml:space="preserve"> </t>
        </is>
      </c>
      <c r="E5" s="4" t="inlineStr">
        <is>
          <t xml:space="preserve"> </t>
        </is>
      </c>
    </row>
    <row r="6">
      <c r="A6" s="4" t="inlineStr">
        <is>
          <t>Remaining purchase commitment</t>
        </is>
      </c>
      <c r="B6" s="6" t="n">
        <v>678</v>
      </c>
      <c r="C6" s="4" t="inlineStr">
        <is>
          <t xml:space="preserve"> </t>
        </is>
      </c>
      <c r="D6" s="4" t="inlineStr">
        <is>
          <t xml:space="preserve"> </t>
        </is>
      </c>
      <c r="E6" s="13" t="n">
        <v>727</v>
      </c>
    </row>
    <row r="7">
      <c r="A7" s="4" t="inlineStr">
        <is>
          <t>Leasehold improvements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Depreciation, carrying amount of equipment not available for use</t>
        </is>
      </c>
      <c r="B9" s="6" t="n">
        <v>800</v>
      </c>
      <c r="C9" s="4" t="inlineStr">
        <is>
          <t xml:space="preserve"> </t>
        </is>
      </c>
      <c r="D9" s="6" t="n">
        <v>800</v>
      </c>
      <c r="E9" s="4" t="inlineStr">
        <is>
          <t xml:space="preserve"> </t>
        </is>
      </c>
    </row>
    <row r="10">
      <c r="A10" s="4" t="inlineStr">
        <is>
          <t>Equipment not available for use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Depreciation, carrying amount of equipment not available for use</t>
        </is>
      </c>
      <c r="B12" s="5" t="n">
        <v>2822</v>
      </c>
      <c r="C12" s="4" t="inlineStr">
        <is>
          <t xml:space="preserve"> </t>
        </is>
      </c>
      <c r="D12" s="5" t="n">
        <v>2199</v>
      </c>
      <c r="E1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4" customWidth="1" min="2" max="2"/>
  </cols>
  <sheetData>
    <row r="1">
      <c r="A1" s="1" t="inlineStr">
        <is>
          <t>Employee future benefits (Details Narrative)</t>
        </is>
      </c>
      <c r="B1" s="2" t="inlineStr">
        <is>
          <t>Jun. 30, 2024</t>
        </is>
      </c>
    </row>
    <row r="2">
      <c r="A2" s="3" t="inlineStr">
        <is>
          <t>Notes and other explanatory information [abstract]</t>
        </is>
      </c>
      <c r="B2" s="4" t="inlineStr">
        <is>
          <t xml:space="preserve"> </t>
        </is>
      </c>
    </row>
    <row r="3">
      <c r="A3" s="4" t="inlineStr">
        <is>
          <t>Discount rate</t>
        </is>
      </c>
      <c r="B3" s="11" t="n">
        <v>0.0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ummary of warrants activity reclassified equity (Details) $ / shares in Units, $ in Thousands</t>
        </is>
      </c>
      <c r="B1" s="2" t="inlineStr">
        <is>
          <t>6 Months Ended</t>
        </is>
      </c>
    </row>
    <row r="2">
      <c r="B2" s="2" t="inlineStr">
        <is>
          <t>Jun. 30, 2024 USD ($) $ / shares shares</t>
        </is>
      </c>
    </row>
    <row r="3">
      <c r="A3" s="3" t="inlineStr">
        <is>
          <t>Warrants</t>
        </is>
      </c>
      <c r="B3" s="4" t="inlineStr">
        <is>
          <t xml:space="preserve"> </t>
        </is>
      </c>
    </row>
    <row r="4">
      <c r="A4" s="4" t="inlineStr">
        <is>
          <t>Warrants outstanding, Beginning of year | shares</t>
        </is>
      </c>
      <c r="B4" s="4" t="inlineStr">
        <is>
          <t xml:space="preserve"> </t>
        </is>
      </c>
    </row>
    <row r="5">
      <c r="A5" s="4" t="inlineStr">
        <is>
          <t>Weighted average exercise price, beginning of year | $ / shares</t>
        </is>
      </c>
      <c r="B5" s="4" t="inlineStr">
        <is>
          <t xml:space="preserve"> </t>
        </is>
      </c>
    </row>
    <row r="6">
      <c r="A6" s="4" t="inlineStr">
        <is>
          <t>Warrants outstanding, beginning of year, value | $</t>
        </is>
      </c>
      <c r="B6" s="4" t="inlineStr">
        <is>
          <t xml:space="preserve"> </t>
        </is>
      </c>
    </row>
    <row r="7">
      <c r="A7" s="4" t="inlineStr">
        <is>
          <t>Warrants either issued or assumed as part of the acquisition of Aeterna | shares</t>
        </is>
      </c>
      <c r="B7" s="6" t="n">
        <v>747948</v>
      </c>
    </row>
    <row r="8">
      <c r="A8" s="4" t="inlineStr">
        <is>
          <t>Weighted average exercise price, Warrants either issued or assumed as part of the acquisition of Aeterna | $ / shares</t>
        </is>
      </c>
      <c r="B8" s="7" t="n">
        <v>13.32</v>
      </c>
    </row>
    <row r="9">
      <c r="A9" s="4" t="inlineStr">
        <is>
          <t>Warrants either issued or assumed as part of the acquisition of Aeterna, value | $</t>
        </is>
      </c>
      <c r="B9" s="5" t="n">
        <v>4424</v>
      </c>
    </row>
    <row r="10">
      <c r="A10" s="4" t="inlineStr">
        <is>
          <t>Change in fair value of warrants | shares</t>
        </is>
      </c>
      <c r="B10" s="4" t="inlineStr">
        <is>
          <t xml:space="preserve"> </t>
        </is>
      </c>
    </row>
    <row r="11">
      <c r="A11" s="4" t="inlineStr">
        <is>
          <t>Weighted average exercise price, Change in fair value of warrants | $ / shares</t>
        </is>
      </c>
      <c r="B11" s="4" t="inlineStr">
        <is>
          <t xml:space="preserve"> </t>
        </is>
      </c>
    </row>
    <row r="12">
      <c r="A12" s="4" t="inlineStr">
        <is>
          <t>Change in fair value of warrants, value | $</t>
        </is>
      </c>
      <c r="B12" s="5" t="n">
        <v>-1628</v>
      </c>
    </row>
    <row r="13">
      <c r="A13" s="4" t="inlineStr">
        <is>
          <t>Warrants Outstanding, Ending of year | shares</t>
        </is>
      </c>
      <c r="B13" s="6" t="n">
        <v>747948</v>
      </c>
    </row>
    <row r="14">
      <c r="A14" s="4" t="inlineStr">
        <is>
          <t>Weighted average exercise price, ending of year | $ / shares</t>
        </is>
      </c>
      <c r="B14" s="7" t="n">
        <v>13.32</v>
      </c>
    </row>
    <row r="15">
      <c r="A15" s="4" t="inlineStr">
        <is>
          <t>Warrants outstanding, ending of year, value | $</t>
        </is>
      </c>
      <c r="B15" s="5" t="n">
        <v>279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overview</t>
        </is>
      </c>
      <c r="B1" s="2" t="inlineStr">
        <is>
          <t>6 Months Ended</t>
        </is>
      </c>
    </row>
    <row r="2">
      <c r="B2" s="2" t="inlineStr">
        <is>
          <t>Jun. 30, 2024</t>
        </is>
      </c>
    </row>
    <row r="3">
      <c r="A3" s="3" t="inlineStr">
        <is>
          <t>Notes and other explanatory information [abstract]</t>
        </is>
      </c>
      <c r="B3" s="4" t="inlineStr">
        <is>
          <t xml:space="preserve"> </t>
        </is>
      </c>
    </row>
    <row r="4">
      <c r="A4" s="4" t="inlineStr">
        <is>
          <t>Business overview</t>
        </is>
      </c>
      <c r="B4" s="4" t="inlineStr">
        <is>
          <t xml:space="preserve">1. Business overview Summary
of business COSCIENS
Biopharma Inc. (the “Company”), formerly Aeterna Zentaris Inc., is a specialty biopharmaceutical company developing and commercializing
a diversified portfolio of cosmeceutical, nutraceutical and pharmaceutical products. The Company’s patented technologies include
Pressurized Gas eXpanded (PGX) technology that generates high-value yields of active ingredients from natural plant resources for use
in novel cosmeceutical, nutraceutical and therapeutics products. The Company’s two value-driving active ingredient products, oat
beta glucan and avenanthramides, are found in many household name cosmetic and personal care brands. These products are manufactured
from the Company’s proprietary oat extraction manufacturing technology and are known for their health benefits. The
Company’s lead pharmaceutical product, macimorelin (Macrilen; Ghryvelin), is the first and only U.S. FDA and European Commission
approved oral test indicated for the diagnosis of adult growth hormone deficiency (AGHD). The Company is leveraging the clinical success
and safety profile of macimorelin to develop it for the diagnosis of childhood-onset growth hormone deficiency (CGHD). The
Company is also dedicated to the development of its therapeutic assets and has established a pre-clinical development pipeline to potentially
address unmet medical needs across a number of indications, including treatment of inflammation-based diseases, idiopathic pulmonary
fibrosis (IPF), neuromyelitis optica spectrum disorder (NMOSD), Parkinson’s disease (PD), hypoparathyroidism and amyotrophic lateral
sclerosis (ALS; Lou Gehrig’s disease). Transaction On
December 14, 2023, Aeterna Zentaris Inc. (“Aeterna”) and Ceapro Inc. (“Ceapro”) entered into a binding arrangement
agreement pursuant to which Aeterna would acquire all of the issued and outstanding common shares of Ceapro (the “Transaction”)
by way of a plan of arrangement pursuant to which, at closing, each outstanding Ceapro common share would be exchanged for 0.02360 0.47698 Following
the closing of the Transaction, former shareholders of Ceapro owned approximately 50% of the Aeterna common shares on a fully diluted
basis and former shareholders of Aeterna owned approximately 50% of the Aeterna common shares on a fully diluted basis. The
accompanying consolidated financial statements include the accounts of COSCIENS Biopharma Inc., an entity incorporated under the Canada
Business Corporations Act DC COSCIENS
Biopharma Inc. Notes
to the Condensed Interim Consolidated Financial Statements As
of June 30, 2024, and for the three and six months ended June 30, 2024, and 2023 (In
thousands of US dollars, except share and per share data and as otherwise noted) (Unaudited) The
registered office of the Company is located at 222 Bay Street, Suite 3000, P.O. Box 53, Toronto, Ontario M5K 1E7, Canada. The
Company’s common shares are listed on both the Toronto Stock Exchange under the symbol CSCI (previously AEZS) and on the NASDAQ
Capital Market under the symbol CSCI (previously AEZ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25" customWidth="1" min="2" max="2"/>
  </cols>
  <sheetData>
    <row r="1">
      <c r="A1" s="1" t="inlineStr">
        <is>
          <t>Summary of fair values of warrants assumptions (Details)</t>
        </is>
      </c>
      <c r="B1" s="2" t="inlineStr">
        <is>
          <t>6 Months Ended</t>
        </is>
      </c>
    </row>
    <row r="2">
      <c r="B2" s="2" t="inlineStr">
        <is>
          <t>Jun. 30, 2024 $ / shares</t>
        </is>
      </c>
    </row>
    <row r="3">
      <c r="A3" s="3" t="inlineStr">
        <is>
          <t>IfrsStatementLineItems [Line Items]</t>
        </is>
      </c>
      <c r="B3" s="4" t="inlineStr">
        <is>
          <t xml:space="preserve"> </t>
        </is>
      </c>
    </row>
    <row r="4">
      <c r="A4" s="4" t="inlineStr">
        <is>
          <t>Expected dividend yield</t>
        </is>
      </c>
      <c r="B4" s="10" t="n">
        <v>0</v>
      </c>
    </row>
    <row r="5">
      <c r="A5" s="4" t="inlineStr">
        <is>
          <t>Expected volatility</t>
        </is>
      </c>
      <c r="B5" s="10" t="n">
        <v>0.65</v>
      </c>
    </row>
    <row r="6">
      <c r="A6" s="4" t="inlineStr">
        <is>
          <t>Risk-free annual interest rate</t>
        </is>
      </c>
      <c r="B6" s="11" t="n">
        <v>0.0321</v>
      </c>
    </row>
    <row r="7">
      <c r="A7" s="4" t="inlineStr">
        <is>
          <t>Expected life (years)</t>
        </is>
      </c>
      <c r="B7" s="4" t="inlineStr">
        <is>
          <t>5 years</t>
        </is>
      </c>
    </row>
    <row r="8">
      <c r="A8" s="4" t="inlineStr">
        <is>
          <t>Weighted average share price</t>
        </is>
      </c>
      <c r="B8" s="7" t="n">
        <v>25.85</v>
      </c>
    </row>
    <row r="9">
      <c r="A9" s="4" t="inlineStr">
        <is>
          <t>Weighted average exercise price</t>
        </is>
      </c>
      <c r="B9" s="7" t="n">
        <v>25.85</v>
      </c>
    </row>
    <row r="10">
      <c r="A10" s="4" t="inlineStr">
        <is>
          <t>Warrants [member]</t>
        </is>
      </c>
      <c r="B10" s="4" t="inlineStr">
        <is>
          <t xml:space="preserve"> </t>
        </is>
      </c>
    </row>
    <row r="11">
      <c r="A11" s="3" t="inlineStr">
        <is>
          <t>IfrsStatementLineItems [Line Items]</t>
        </is>
      </c>
      <c r="B11" s="4" t="inlineStr">
        <is>
          <t xml:space="preserve"> </t>
        </is>
      </c>
    </row>
    <row r="12">
      <c r="A12" s="4" t="inlineStr">
        <is>
          <t>Expected dividend yield</t>
        </is>
      </c>
      <c r="B12" s="10" t="n">
        <v>0</v>
      </c>
    </row>
    <row r="13">
      <c r="A13" s="4" t="inlineStr">
        <is>
          <t>Expected volatility</t>
        </is>
      </c>
      <c r="B13" s="10" t="n">
        <v>0.65</v>
      </c>
    </row>
    <row r="14">
      <c r="A14" s="4" t="inlineStr">
        <is>
          <t>Risk-free annual interest rate</t>
        </is>
      </c>
      <c r="B14" s="11" t="n">
        <v>0.0447</v>
      </c>
    </row>
    <row r="15">
      <c r="A15" s="4" t="inlineStr">
        <is>
          <t>Expected life (years)</t>
        </is>
      </c>
      <c r="B15" s="4" t="inlineStr">
        <is>
          <t>2 years 7 months 24 days</t>
        </is>
      </c>
    </row>
    <row r="16">
      <c r="A16" s="4" t="inlineStr">
        <is>
          <t>Weighted average share price</t>
        </is>
      </c>
      <c r="B16" s="7" t="n">
        <v>6.99</v>
      </c>
    </row>
    <row r="17">
      <c r="A17" s="4" t="inlineStr">
        <is>
          <t>Weighted average exercise price</t>
        </is>
      </c>
      <c r="B17" s="7" t="n">
        <v>13.3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3" customWidth="1" min="1" max="1"/>
    <col width="32" customWidth="1" min="2" max="2"/>
  </cols>
  <sheetData>
    <row r="1">
      <c r="A1" s="1" t="inlineStr">
        <is>
          <t>Schedule of warrants outstanding (Details)</t>
        </is>
      </c>
      <c r="B1" s="2" t="inlineStr">
        <is>
          <t>6 Months Ended</t>
        </is>
      </c>
    </row>
    <row r="2">
      <c r="B2" s="2" t="inlineStr">
        <is>
          <t>Jun. 30, 2024 $ / shares shares</t>
        </is>
      </c>
    </row>
    <row r="3">
      <c r="A3" s="3" t="inlineStr">
        <is>
          <t>IfrsStatementLineItems [Line Items]</t>
        </is>
      </c>
      <c r="B3" s="4" t="inlineStr">
        <is>
          <t xml:space="preserve"> </t>
        </is>
      </c>
    </row>
    <row r="4">
      <c r="A4" s="4" t="inlineStr">
        <is>
          <t>Options outstanding, Number (in shares) | shares</t>
        </is>
      </c>
      <c r="B4" s="6" t="n">
        <v>747948</v>
      </c>
    </row>
    <row r="5">
      <c r="A5" s="4" t="inlineStr">
        <is>
          <t>Options outstanding, Weighted average remaining contractual life (years)</t>
        </is>
      </c>
      <c r="B5" s="4" t="inlineStr">
        <is>
          <t>2 years 7 months 24 days</t>
        </is>
      </c>
    </row>
    <row r="6">
      <c r="A6" s="4" t="inlineStr">
        <is>
          <t>Options outstanding, Weighted average exercise price | $ / shares</t>
        </is>
      </c>
      <c r="B6" s="7" t="n">
        <v>13.32</v>
      </c>
    </row>
    <row r="7">
      <c r="A7" s="4" t="inlineStr">
        <is>
          <t>Warrants [member] | September 2019 [member]</t>
        </is>
      </c>
      <c r="B7" s="4" t="inlineStr">
        <is>
          <t xml:space="preserve"> </t>
        </is>
      </c>
    </row>
    <row r="8">
      <c r="A8" s="3" t="inlineStr">
        <is>
          <t>IfrsStatementLineItems [Line Items]</t>
        </is>
      </c>
      <c r="B8" s="4" t="inlineStr">
        <is>
          <t xml:space="preserve"> </t>
        </is>
      </c>
    </row>
    <row r="9">
      <c r="A9" s="4" t="inlineStr">
        <is>
          <t>Options outstanding, Number (in shares) | shares</t>
        </is>
      </c>
      <c r="B9" s="6" t="n">
        <v>13249</v>
      </c>
    </row>
    <row r="10">
      <c r="A10" s="4" t="inlineStr">
        <is>
          <t>Options outstanding, Weighted average remaining contractual life (years)</t>
        </is>
      </c>
      <c r="B10" s="4" t="inlineStr">
        <is>
          <t>2 months 26 days</t>
        </is>
      </c>
    </row>
    <row r="11">
      <c r="A11" s="4" t="inlineStr">
        <is>
          <t>Options outstanding, Weighted average exercise price | $ / shares</t>
        </is>
      </c>
      <c r="B11" s="5" t="n">
        <v>165</v>
      </c>
    </row>
    <row r="12">
      <c r="A12" s="4" t="inlineStr">
        <is>
          <t>Warrants [member] | February 2020 [member]</t>
        </is>
      </c>
      <c r="B12" s="4" t="inlineStr">
        <is>
          <t xml:space="preserve"> </t>
        </is>
      </c>
    </row>
    <row r="13">
      <c r="A13" s="3" t="inlineStr">
        <is>
          <t>IfrsStatementLineItems [Line Items]</t>
        </is>
      </c>
      <c r="B13" s="4" t="inlineStr">
        <is>
          <t xml:space="preserve"> </t>
        </is>
      </c>
    </row>
    <row r="14">
      <c r="A14" s="4" t="inlineStr">
        <is>
          <t>Options outstanding, Number (in shares) | shares</t>
        </is>
      </c>
      <c r="B14" s="6" t="n">
        <v>11129</v>
      </c>
    </row>
    <row r="15">
      <c r="A15" s="4" t="inlineStr">
        <is>
          <t>Options outstanding, Weighted average remaining contractual life (years)</t>
        </is>
      </c>
      <c r="B15" s="4" t="inlineStr">
        <is>
          <t>1 year 1 month 20 days</t>
        </is>
      </c>
    </row>
    <row r="16">
      <c r="A16" s="4" t="inlineStr">
        <is>
          <t>Options outstanding, Weighted average exercise price | $ / shares</t>
        </is>
      </c>
      <c r="B16" s="7" t="n">
        <v>129.12</v>
      </c>
    </row>
    <row r="17">
      <c r="A17" s="4" t="inlineStr">
        <is>
          <t>Warrants [member] | July 2020 [member]</t>
        </is>
      </c>
      <c r="B17" s="4" t="inlineStr">
        <is>
          <t xml:space="preserve"> </t>
        </is>
      </c>
    </row>
    <row r="18">
      <c r="A18" s="3" t="inlineStr">
        <is>
          <t>IfrsStatementLineItems [Line Items]</t>
        </is>
      </c>
      <c r="B18" s="4" t="inlineStr">
        <is>
          <t xml:space="preserve"> </t>
        </is>
      </c>
    </row>
    <row r="19">
      <c r="A19" s="4" t="inlineStr">
        <is>
          <t>Options outstanding, Number (in shares) | shares</t>
        </is>
      </c>
      <c r="B19" s="6" t="n">
        <v>56210</v>
      </c>
    </row>
    <row r="20">
      <c r="A20" s="4" t="inlineStr">
        <is>
          <t>Options outstanding, Weighted average remaining contractual life (years)</t>
        </is>
      </c>
      <c r="B20" s="4" t="inlineStr">
        <is>
          <t>1 year 3 days</t>
        </is>
      </c>
    </row>
    <row r="21">
      <c r="A21" s="4" t="inlineStr">
        <is>
          <t>Options outstanding, Weighted average exercise price | $ / shares</t>
        </is>
      </c>
      <c r="B21" s="5" t="n">
        <v>45</v>
      </c>
    </row>
    <row r="22">
      <c r="A22" s="4" t="inlineStr">
        <is>
          <t>Warrants [member] | August 2020 [member]</t>
        </is>
      </c>
      <c r="B22" s="4" t="inlineStr">
        <is>
          <t xml:space="preserve"> </t>
        </is>
      </c>
    </row>
    <row r="23">
      <c r="A23" s="3" t="inlineStr">
        <is>
          <t>IfrsStatementLineItems [Line Items]</t>
        </is>
      </c>
      <c r="B23" s="4" t="inlineStr">
        <is>
          <t xml:space="preserve"> </t>
        </is>
      </c>
    </row>
    <row r="24">
      <c r="A24" s="4" t="inlineStr">
        <is>
          <t>Options outstanding, Number (in shares) | shares</t>
        </is>
      </c>
      <c r="B24" s="6" t="n">
        <v>17310</v>
      </c>
    </row>
    <row r="25">
      <c r="A25" s="4" t="inlineStr">
        <is>
          <t>Options outstanding, Weighted average remaining contractual life (years)</t>
        </is>
      </c>
      <c r="B25" s="4" t="inlineStr">
        <is>
          <t>1 year 7 months 6 days</t>
        </is>
      </c>
    </row>
    <row r="26">
      <c r="A26" s="4" t="inlineStr">
        <is>
          <t>Options outstanding, Weighted average exercise price | $ / shares</t>
        </is>
      </c>
      <c r="B26" s="5" t="n">
        <v>47</v>
      </c>
    </row>
    <row r="27">
      <c r="A27" s="4" t="inlineStr">
        <is>
          <t>Warrants [member] | February 2021 [member]</t>
        </is>
      </c>
      <c r="B27" s="4" t="inlineStr">
        <is>
          <t xml:space="preserve"> </t>
        </is>
      </c>
    </row>
    <row r="28">
      <c r="A28" s="3" t="inlineStr">
        <is>
          <t>IfrsStatementLineItems [Line Items]</t>
        </is>
      </c>
      <c r="B28" s="4" t="inlineStr">
        <is>
          <t xml:space="preserve"> </t>
        </is>
      </c>
    </row>
    <row r="29">
      <c r="A29" s="4" t="inlineStr">
        <is>
          <t>Options outstanding, Weighted average remaining contractual life (years)</t>
        </is>
      </c>
      <c r="B29" s="4" t="inlineStr">
        <is>
          <t>1 year 7 months 20 days</t>
        </is>
      </c>
    </row>
    <row r="30">
      <c r="A30" s="4" t="inlineStr">
        <is>
          <t>Options outstanding, Weighted average exercise price | $ / shares</t>
        </is>
      </c>
      <c r="B30" s="7" t="n">
        <v>181.25</v>
      </c>
    </row>
    <row r="31">
      <c r="A31" s="4" t="inlineStr">
        <is>
          <t>Options outstanding, Number (in shares) | shares</t>
        </is>
      </c>
      <c r="B31" s="6" t="n">
        <v>16507</v>
      </c>
    </row>
    <row r="32">
      <c r="A32" s="4" t="inlineStr">
        <is>
          <t>Warrants [member] | June 2024 [member]</t>
        </is>
      </c>
      <c r="B32" s="4" t="inlineStr">
        <is>
          <t xml:space="preserve"> </t>
        </is>
      </c>
    </row>
    <row r="33">
      <c r="A33" s="3" t="inlineStr">
        <is>
          <t>IfrsStatementLineItems [Line Items]</t>
        </is>
      </c>
      <c r="B33" s="4" t="inlineStr">
        <is>
          <t xml:space="preserve"> </t>
        </is>
      </c>
    </row>
    <row r="34">
      <c r="A34" s="4" t="inlineStr">
        <is>
          <t>Options outstanding, Number (in shares) | shares</t>
        </is>
      </c>
      <c r="B34" s="6" t="n">
        <v>633543</v>
      </c>
    </row>
    <row r="35">
      <c r="A35" s="4" t="inlineStr">
        <is>
          <t>Options outstanding, Weighted average remaining contractual life (years)</t>
        </is>
      </c>
      <c r="B35" s="4" t="inlineStr">
        <is>
          <t>2 years 11 months 4 days</t>
        </is>
      </c>
    </row>
    <row r="36">
      <c r="A36" s="4" t="inlineStr">
        <is>
          <t>Options outstanding, Weighted average exercise price | $ / shares</t>
        </is>
      </c>
      <c r="B36" s="7" t="n">
        <v>0.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ummary of number and weighted average exercise prices of deferred shares units (Details)</t>
        </is>
      </c>
      <c r="B1" s="2" t="inlineStr">
        <is>
          <t>6 Months Ended</t>
        </is>
      </c>
    </row>
    <row r="2">
      <c r="B2" s="2" t="inlineStr">
        <is>
          <t>Jun. 30, 2024 shares $ / shares</t>
        </is>
      </c>
      <c r="C2" s="2" t="inlineStr">
        <is>
          <t>Jun. 30, 2023 shares $ / shares</t>
        </is>
      </c>
    </row>
    <row r="3">
      <c r="A3" s="3" t="inlineStr">
        <is>
          <t>IfrsStatementLineItems [Line Items]</t>
        </is>
      </c>
      <c r="B3" s="4" t="inlineStr">
        <is>
          <t xml:space="preserve"> </t>
        </is>
      </c>
      <c r="C3" s="4" t="inlineStr">
        <is>
          <t xml:space="preserve"> </t>
        </is>
      </c>
    </row>
    <row r="4">
      <c r="A4" s="4" t="inlineStr">
        <is>
          <t>Number of Options, Beginning</t>
        </is>
      </c>
      <c r="B4" s="6" t="n">
        <v>74371</v>
      </c>
      <c r="C4" s="6" t="n">
        <v>64735</v>
      </c>
    </row>
    <row r="5">
      <c r="A5" s="4" t="inlineStr">
        <is>
          <t>Number of Options, Granted - Replacement options</t>
        </is>
      </c>
      <c r="B5" s="6" t="n">
        <v>12949</v>
      </c>
      <c r="C5" s="6" t="n">
        <v>21004</v>
      </c>
    </row>
    <row r="6">
      <c r="A6" s="4" t="inlineStr">
        <is>
          <t>Number of Options, Ending</t>
        </is>
      </c>
      <c r="B6" s="6" t="n">
        <v>80878</v>
      </c>
      <c r="C6" s="6" t="n">
        <v>84323</v>
      </c>
    </row>
    <row r="7">
      <c r="A7" s="4" t="inlineStr">
        <is>
          <t>Weighted average exercise price, beginning | $ / shares</t>
        </is>
      </c>
      <c r="B7" s="7" t="n">
        <v>20.74</v>
      </c>
      <c r="C7" s="7" t="n">
        <v>20.46</v>
      </c>
    </row>
    <row r="8">
      <c r="A8" s="4" t="inlineStr">
        <is>
          <t>Weighted average exercise price, granted - Replacement options | $ / shares</t>
        </is>
      </c>
      <c r="B8" s="7" t="n">
        <v>50.65</v>
      </c>
      <c r="C8" s="5" t="n">
        <v>19</v>
      </c>
    </row>
    <row r="9">
      <c r="A9" s="4" t="inlineStr">
        <is>
          <t>Number of Options, Canceled/Forfeited</t>
        </is>
      </c>
      <c r="B9" s="6" t="n">
        <v>-6442</v>
      </c>
      <c r="C9" s="6" t="n">
        <v>-944</v>
      </c>
    </row>
    <row r="10">
      <c r="A10" s="4" t="inlineStr">
        <is>
          <t>Weighted average exercise price, canceled/forfeited | $ / shares</t>
        </is>
      </c>
      <c r="B10" s="7" t="n">
        <v>12.07</v>
      </c>
      <c r="C10" s="5" t="n">
        <v>19</v>
      </c>
    </row>
    <row r="11">
      <c r="A11" s="4" t="inlineStr">
        <is>
          <t>Weighted average exercise price, ending | $ / shares</t>
        </is>
      </c>
      <c r="B11" s="7" t="n">
        <v>26.22</v>
      </c>
      <c r="C11" s="7" t="n">
        <v>20.46</v>
      </c>
    </row>
    <row r="12">
      <c r="A12" s="4" t="inlineStr">
        <is>
          <t>Number of Options, Exercised</t>
        </is>
      </c>
      <c r="B12" s="4" t="inlineStr">
        <is>
          <t xml:space="preserve"> </t>
        </is>
      </c>
      <c r="C12" s="6" t="n">
        <v>-472</v>
      </c>
    </row>
    <row r="13">
      <c r="A13" s="4" t="inlineStr">
        <is>
          <t>Weighted average exercise price, exercised | $ / shares</t>
        </is>
      </c>
      <c r="B13" s="4" t="inlineStr">
        <is>
          <t xml:space="preserve"> </t>
        </is>
      </c>
      <c r="C13" s="7" t="n">
        <v>2.92</v>
      </c>
    </row>
    <row r="14">
      <c r="A14" s="4" t="inlineStr">
        <is>
          <t>Deferred share unit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Number of Options, Beginning</t>
        </is>
      </c>
      <c r="B16" s="4" t="inlineStr">
        <is>
          <t xml:space="preserve"> </t>
        </is>
      </c>
      <c r="C16" s="4" t="inlineStr">
        <is>
          <t xml:space="preserve"> </t>
        </is>
      </c>
    </row>
    <row r="17">
      <c r="A17" s="4" t="inlineStr">
        <is>
          <t>Beginning value</t>
        </is>
      </c>
      <c r="B17" s="4" t="inlineStr">
        <is>
          <t xml:space="preserve"> </t>
        </is>
      </c>
      <c r="C17" s="4" t="inlineStr">
        <is>
          <t xml:space="preserve"> </t>
        </is>
      </c>
    </row>
    <row r="18">
      <c r="A18" s="4" t="inlineStr">
        <is>
          <t>Number of Options, Granted - Replacement options</t>
        </is>
      </c>
      <c r="B18" s="6" t="n">
        <v>49230</v>
      </c>
      <c r="C18" s="4" t="inlineStr">
        <is>
          <t xml:space="preserve"> </t>
        </is>
      </c>
    </row>
    <row r="19">
      <c r="A19" s="4" t="inlineStr">
        <is>
          <t>Granted - Replacement awards, value</t>
        </is>
      </c>
      <c r="B19" s="6" t="n">
        <v>344</v>
      </c>
      <c r="C19" s="4" t="inlineStr">
        <is>
          <t xml:space="preserve"> </t>
        </is>
      </c>
    </row>
    <row r="20">
      <c r="A20" s="4" t="inlineStr">
        <is>
          <t>Number of Options, Change in fair value of DSUs</t>
        </is>
      </c>
      <c r="B20" s="4" t="inlineStr">
        <is>
          <t xml:space="preserve"> </t>
        </is>
      </c>
      <c r="C20" s="4" t="inlineStr">
        <is>
          <t xml:space="preserve"> </t>
        </is>
      </c>
    </row>
    <row r="21">
      <c r="A21" s="4" t="inlineStr">
        <is>
          <t>Change in fair value of DSUs, value</t>
        </is>
      </c>
      <c r="B21" s="6" t="n">
        <v>-127</v>
      </c>
      <c r="C21" s="4" t="inlineStr">
        <is>
          <t xml:space="preserve"> </t>
        </is>
      </c>
    </row>
    <row r="22">
      <c r="A22" s="4" t="inlineStr">
        <is>
          <t>Number of Options, Ending</t>
        </is>
      </c>
      <c r="B22" s="6" t="n">
        <v>49230</v>
      </c>
      <c r="C22" s="4" t="inlineStr">
        <is>
          <t xml:space="preserve"> </t>
        </is>
      </c>
    </row>
    <row r="23">
      <c r="A23" s="4" t="inlineStr">
        <is>
          <t>Ending, value</t>
        </is>
      </c>
      <c r="B23" s="6" t="n">
        <v>217</v>
      </c>
      <c r="C2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Deferred share units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ompensation expenses</t>
        </is>
      </c>
      <c r="B4" s="5" t="n">
        <v>13</v>
      </c>
      <c r="C4" s="5" t="n">
        <v>43</v>
      </c>
      <c r="D4" s="5" t="n">
        <v>27</v>
      </c>
      <c r="E4" s="5" t="n">
        <v>142</v>
      </c>
    </row>
    <row r="5">
      <c r="A5" s="4" t="inlineStr">
        <is>
          <t>Deferred share unit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Compensation expenses</t>
        </is>
      </c>
      <c r="B7" s="4" t="inlineStr">
        <is>
          <t xml:space="preserve"> </t>
        </is>
      </c>
      <c r="C7" s="4" t="inlineStr">
        <is>
          <t xml:space="preserve"> </t>
        </is>
      </c>
      <c r="D7" s="5" t="n">
        <v>127</v>
      </c>
      <c r="E7"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29" customWidth="1" min="2" max="2"/>
  </cols>
  <sheetData>
    <row r="1">
      <c r="A1" s="1" t="inlineStr">
        <is>
          <t>Summary of share capital (Details) $ in Thousands</t>
        </is>
      </c>
      <c r="B1" s="2" t="inlineStr">
        <is>
          <t>6 Months Ended</t>
        </is>
      </c>
    </row>
    <row r="2">
      <c r="B2" s="2" t="inlineStr">
        <is>
          <t>Jun. 30, 2024 USD ($) shares</t>
        </is>
      </c>
    </row>
    <row r="3">
      <c r="A3" s="3" t="inlineStr">
        <is>
          <t>IfrsStatementLineItems [Line Items]</t>
        </is>
      </c>
      <c r="B3" s="4" t="inlineStr">
        <is>
          <t xml:space="preserve"> </t>
        </is>
      </c>
    </row>
    <row r="4">
      <c r="A4" s="4" t="inlineStr">
        <is>
          <t>Balance</t>
        </is>
      </c>
      <c r="B4" s="5" t="n">
        <v>21035</v>
      </c>
    </row>
    <row r="5">
      <c r="A5" s="4" t="inlineStr">
        <is>
          <t>Balance</t>
        </is>
      </c>
      <c r="B5" s="5" t="n">
        <v>26227</v>
      </c>
    </row>
    <row r="6">
      <c r="A6" s="4" t="inlineStr">
        <is>
          <t>Issued capital [member]</t>
        </is>
      </c>
      <c r="B6" s="4" t="inlineStr">
        <is>
          <t xml:space="preserve"> </t>
        </is>
      </c>
    </row>
    <row r="7">
      <c r="A7" s="3" t="inlineStr">
        <is>
          <t>IfrsStatementLineItems [Line Items]</t>
        </is>
      </c>
      <c r="B7" s="4" t="inlineStr">
        <is>
          <t xml:space="preserve"> </t>
        </is>
      </c>
    </row>
    <row r="8">
      <c r="A8" s="4" t="inlineStr">
        <is>
          <t>Number of shares issued | shares</t>
        </is>
      </c>
      <c r="B8" s="6" t="n">
        <v>1847593</v>
      </c>
    </row>
    <row r="9">
      <c r="A9" s="4" t="inlineStr">
        <is>
          <t>Balance</t>
        </is>
      </c>
      <c r="B9" s="5" t="n">
        <v>13517</v>
      </c>
    </row>
    <row r="10">
      <c r="A10" s="4" t="inlineStr">
        <is>
          <t>Issuance of common shares, net of transaction costs, shares | shares</t>
        </is>
      </c>
      <c r="B10" s="6" t="n">
        <v>1213967</v>
      </c>
    </row>
    <row r="11">
      <c r="A11" s="4" t="inlineStr">
        <is>
          <t>Beginning balance, Amount</t>
        </is>
      </c>
      <c r="B11" s="5" t="n">
        <v>8485</v>
      </c>
    </row>
    <row r="12">
      <c r="A12" s="4" t="inlineStr">
        <is>
          <t>Ending balance, shares | shares</t>
        </is>
      </c>
      <c r="B12" s="6" t="n">
        <v>3061560</v>
      </c>
    </row>
    <row r="13">
      <c r="A13" s="4" t="inlineStr">
        <is>
          <t>Balance</t>
        </is>
      </c>
      <c r="B13" s="5" t="n">
        <v>2200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ummary of assumptions to determine share-based compensation options granted (Details)</t>
        </is>
      </c>
      <c r="B1" s="2" t="inlineStr">
        <is>
          <t>6 Months Ended</t>
        </is>
      </c>
    </row>
    <row r="2">
      <c r="B2" s="2" t="inlineStr">
        <is>
          <t>Jun. 30, 2024 $ / shares</t>
        </is>
      </c>
    </row>
    <row r="3">
      <c r="A3" s="3" t="inlineStr">
        <is>
          <t>Notes and other explanatory information [abstract]</t>
        </is>
      </c>
      <c r="B3" s="4" t="inlineStr">
        <is>
          <t xml:space="preserve"> </t>
        </is>
      </c>
    </row>
    <row r="4">
      <c r="A4" s="4" t="inlineStr">
        <is>
          <t>Expected dividend yield</t>
        </is>
      </c>
      <c r="B4" s="10" t="n">
        <v>0</v>
      </c>
    </row>
    <row r="5">
      <c r="A5" s="4" t="inlineStr">
        <is>
          <t>Expected volatility</t>
        </is>
      </c>
      <c r="B5" s="10" t="n">
        <v>0.65</v>
      </c>
    </row>
    <row r="6">
      <c r="A6" s="4" t="inlineStr">
        <is>
          <t>Risk-free annual interest rate</t>
        </is>
      </c>
      <c r="B6" s="11" t="n">
        <v>0.0321</v>
      </c>
    </row>
    <row r="7">
      <c r="A7" s="4" t="inlineStr">
        <is>
          <t>Expected life (years)</t>
        </is>
      </c>
      <c r="B7" s="4" t="inlineStr">
        <is>
          <t>5 years</t>
        </is>
      </c>
    </row>
    <row r="8">
      <c r="A8" s="4" t="inlineStr">
        <is>
          <t>Weighted average share price</t>
        </is>
      </c>
      <c r="B8" s="7" t="n">
        <v>25.85</v>
      </c>
    </row>
    <row r="9">
      <c r="A9" s="4" t="inlineStr">
        <is>
          <t>Weighted average exercise price</t>
        </is>
      </c>
      <c r="B9" s="12" t="n">
        <v>25.85</v>
      </c>
    </row>
    <row r="10">
      <c r="A10" s="4" t="inlineStr">
        <is>
          <t>Weighted average grant date fair value</t>
        </is>
      </c>
      <c r="B10" s="7" t="n">
        <v>14.8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4" customWidth="1" min="1" max="1"/>
    <col width="22" customWidth="1" min="2" max="2"/>
    <col width="22" customWidth="1" min="3" max="3"/>
    <col width="29" customWidth="1" min="4" max="4"/>
    <col width="29" customWidth="1" min="5" max="5"/>
    <col width="32" customWidth="1" min="6" max="6"/>
  </cols>
  <sheetData>
    <row r="1">
      <c r="A1" s="1" t="inlineStr">
        <is>
          <t>Shareholders’ equity (Details Narrative) $ in Thousands</t>
        </is>
      </c>
      <c r="B1" s="2" t="inlineStr">
        <is>
          <t>3 Months Ended</t>
        </is>
      </c>
      <c r="D1" s="2" t="inlineStr">
        <is>
          <t>6 Months Ended</t>
        </is>
      </c>
    </row>
    <row r="2">
      <c r="B2" s="2" t="inlineStr">
        <is>
          <t>Jun. 30, 2024 USD ($)</t>
        </is>
      </c>
      <c r="C2" s="2" t="inlineStr">
        <is>
          <t>Jun. 30, 2023 USD ($)</t>
        </is>
      </c>
      <c r="D2" s="2" t="inlineStr">
        <is>
          <t>Jun. 30, 2024 USD ($) shares</t>
        </is>
      </c>
      <c r="E2" s="2" t="inlineStr">
        <is>
          <t>Jun. 30, 2023 USD ($) shares</t>
        </is>
      </c>
      <c r="F2" s="2" t="inlineStr">
        <is>
          <t>Jun. 03, 2024 shares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rate | $ / shares</t>
        </is>
      </c>
      <c r="B4" s="4" t="inlineStr">
        <is>
          <t xml:space="preserve"> </t>
        </is>
      </c>
      <c r="C4" s="4" t="inlineStr">
        <is>
          <t xml:space="preserve"> </t>
        </is>
      </c>
      <c r="D4" s="4" t="inlineStr">
        <is>
          <t xml:space="preserve"> </t>
        </is>
      </c>
      <c r="E4" s="4" t="inlineStr">
        <is>
          <t xml:space="preserve"> </t>
        </is>
      </c>
      <c r="F4" s="14" t="n">
        <v>0.0236</v>
      </c>
    </row>
    <row r="5">
      <c r="A5" s="4" t="inlineStr">
        <is>
          <t>Stock options granted</t>
        </is>
      </c>
      <c r="B5" s="4" t="inlineStr">
        <is>
          <t xml:space="preserve"> </t>
        </is>
      </c>
      <c r="C5" s="4" t="inlineStr">
        <is>
          <t xml:space="preserve"> </t>
        </is>
      </c>
      <c r="D5" s="4" t="inlineStr">
        <is>
          <t xml:space="preserve"> </t>
        </is>
      </c>
      <c r="E5" s="6" t="n">
        <v>21004</v>
      </c>
      <c r="F5" s="4" t="inlineStr">
        <is>
          <t xml:space="preserve"> </t>
        </is>
      </c>
    </row>
    <row r="6">
      <c r="A6" s="4" t="inlineStr">
        <is>
          <t>Compensation expenses | $</t>
        </is>
      </c>
      <c r="B6" s="5" t="n">
        <v>13</v>
      </c>
      <c r="C6" s="5" t="n">
        <v>43</v>
      </c>
      <c r="D6" s="5" t="n">
        <v>27</v>
      </c>
      <c r="E6" s="5" t="n">
        <v>142</v>
      </c>
      <c r="F6" s="4" t="inlineStr">
        <is>
          <t xml:space="preserve"> </t>
        </is>
      </c>
    </row>
    <row r="7">
      <c r="A7" s="4" t="inlineStr">
        <is>
          <t>Aetern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 options held in share-based payment arrangement</t>
        </is>
      </c>
      <c r="B9" s="4" t="inlineStr">
        <is>
          <t xml:space="preserve"> </t>
        </is>
      </c>
      <c r="C9" s="4" t="inlineStr">
        <is>
          <t xml:space="preserve"> </t>
        </is>
      </c>
      <c r="D9" s="4" t="inlineStr">
        <is>
          <t xml:space="preserve"> </t>
        </is>
      </c>
      <c r="E9" s="4" t="inlineStr">
        <is>
          <t xml:space="preserve"> </t>
        </is>
      </c>
      <c r="F9" s="6" t="n">
        <v>1294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hanges in operating assets and liabil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Trade and other receivables</t>
        </is>
      </c>
      <c r="B4" s="5" t="n">
        <v>427</v>
      </c>
      <c r="C4" s="5" t="n">
        <v>987</v>
      </c>
      <c r="D4" s="5" t="n">
        <v>-684</v>
      </c>
      <c r="E4" s="5" t="n">
        <v>927</v>
      </c>
    </row>
    <row r="5">
      <c r="A5" s="4" t="inlineStr">
        <is>
          <t>Inventory</t>
        </is>
      </c>
      <c r="B5" s="6" t="n">
        <v>501</v>
      </c>
      <c r="C5" s="6" t="n">
        <v>-673</v>
      </c>
      <c r="D5" s="6" t="n">
        <v>894</v>
      </c>
      <c r="E5" s="6" t="n">
        <v>-1034</v>
      </c>
    </row>
    <row r="6">
      <c r="A6" s="4" t="inlineStr">
        <is>
          <t>Prepaid expenses and other current assets</t>
        </is>
      </c>
      <c r="B6" s="6" t="n">
        <v>368</v>
      </c>
      <c r="C6" s="6" t="n">
        <v>51</v>
      </c>
      <c r="D6" s="6" t="n">
        <v>248</v>
      </c>
      <c r="E6" s="6" t="n">
        <v>26</v>
      </c>
    </row>
    <row r="7">
      <c r="A7" s="4" t="inlineStr">
        <is>
          <t>Payables and accrued liabilities</t>
        </is>
      </c>
      <c r="B7" s="6" t="n">
        <v>565</v>
      </c>
      <c r="C7" s="6" t="n">
        <v>-488</v>
      </c>
      <c r="D7" s="6" t="n">
        <v>442</v>
      </c>
      <c r="E7" s="6" t="n">
        <v>-966</v>
      </c>
    </row>
    <row r="8">
      <c r="A8" s="4" t="inlineStr">
        <is>
          <t>Provision for restructuring and other costs</t>
        </is>
      </c>
      <c r="B8" s="6" t="n">
        <v>1</v>
      </c>
      <c r="C8" s="4" t="inlineStr">
        <is>
          <t xml:space="preserve"> </t>
        </is>
      </c>
      <c r="D8" s="6" t="n">
        <v>1</v>
      </c>
      <c r="E8" s="4" t="inlineStr">
        <is>
          <t xml:space="preserve"> </t>
        </is>
      </c>
    </row>
    <row r="9">
      <c r="A9" s="4" t="inlineStr">
        <is>
          <t>Employee future benefits</t>
        </is>
      </c>
      <c r="B9" s="6" t="n">
        <v>-44</v>
      </c>
      <c r="C9" s="4" t="inlineStr">
        <is>
          <t xml:space="preserve"> </t>
        </is>
      </c>
      <c r="D9" s="6" t="n">
        <v>-44</v>
      </c>
      <c r="E9" s="4" t="inlineStr">
        <is>
          <t xml:space="preserve"> </t>
        </is>
      </c>
    </row>
    <row r="10">
      <c r="A10" s="4" t="inlineStr">
        <is>
          <t>Increase (decrease) in operating assets and liabilities</t>
        </is>
      </c>
      <c r="B10" s="5" t="n">
        <v>1818</v>
      </c>
      <c r="C10" s="5" t="n">
        <v>-123</v>
      </c>
      <c r="D10" s="5" t="n">
        <v>857</v>
      </c>
      <c r="E10" s="5" t="n">
        <v>-104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pertinent data relating to computation of basic and diluted net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et loss</t>
        </is>
      </c>
      <c r="B4" s="5" t="n">
        <v>-1422</v>
      </c>
      <c r="C4" s="5" t="n">
        <v>-860</v>
      </c>
      <c r="D4" s="5" t="n">
        <v>-2823</v>
      </c>
      <c r="E4" s="5" t="n">
        <v>-1145</v>
      </c>
    </row>
    <row r="5">
      <c r="A5" s="4" t="inlineStr">
        <is>
          <t>Basic weighted-average number of shares outstanding</t>
        </is>
      </c>
      <c r="B5" s="6" t="n">
        <v>2220303</v>
      </c>
      <c r="C5" s="6" t="n">
        <v>1846775</v>
      </c>
      <c r="D5" s="6" t="n">
        <v>2033539</v>
      </c>
      <c r="E5" s="6" t="n">
        <v>1846759</v>
      </c>
    </row>
    <row r="6">
      <c r="A6" s="4" t="inlineStr">
        <is>
          <t>Diluted weighted-average number of shares outstanding</t>
        </is>
      </c>
      <c r="B6" s="6" t="n">
        <v>2220303</v>
      </c>
      <c r="C6" s="6" t="n">
        <v>1846775</v>
      </c>
      <c r="D6" s="6" t="n">
        <v>2033539</v>
      </c>
      <c r="E6" s="6" t="n">
        <v>1846759</v>
      </c>
    </row>
    <row r="7">
      <c r="A7" s="4" t="inlineStr">
        <is>
          <t>Basic loss per share</t>
        </is>
      </c>
      <c r="B7" s="7" t="n">
        <v>-0.64</v>
      </c>
      <c r="C7" s="7" t="n">
        <v>-0.47</v>
      </c>
      <c r="D7" s="7" t="n">
        <v>-1.39</v>
      </c>
      <c r="E7" s="7" t="n">
        <v>-0.62</v>
      </c>
    </row>
    <row r="8">
      <c r="A8" s="4" t="inlineStr">
        <is>
          <t>Diluted loss per share</t>
        </is>
      </c>
      <c r="B8" s="7" t="n">
        <v>-0.64</v>
      </c>
      <c r="C8" s="7" t="n">
        <v>-0.47</v>
      </c>
      <c r="D8" s="7" t="n">
        <v>-1.39</v>
      </c>
      <c r="E8" s="7" t="n">
        <v>-0.62</v>
      </c>
    </row>
    <row r="9">
      <c r="A9" s="4" t="inlineStr">
        <is>
          <t>Employee stock option1 deferred stock units [member]</t>
        </is>
      </c>
      <c r="B9" s="4" t="inlineStr">
        <is>
          <t xml:space="preserve"> </t>
        </is>
      </c>
      <c r="C9" s="4" t="inlineStr">
        <is>
          <t xml:space="preserve"> </t>
        </is>
      </c>
      <c r="D9" s="4" t="inlineStr">
        <is>
          <t xml:space="preserve"> </t>
        </is>
      </c>
      <c r="E9" s="4" t="inlineStr">
        <is>
          <t xml:space="preserve"> </t>
        </is>
      </c>
    </row>
    <row r="10">
      <c r="A10" s="3" t="inlineStr">
        <is>
          <t>Items excluded from the calculation of diluted net loss per share due to their anti-dilutive effect:</t>
        </is>
      </c>
      <c r="B10" s="4" t="inlineStr">
        <is>
          <t xml:space="preserve"> </t>
        </is>
      </c>
      <c r="C10" s="4" t="inlineStr">
        <is>
          <t xml:space="preserve"> </t>
        </is>
      </c>
      <c r="D10" s="4" t="inlineStr">
        <is>
          <t xml:space="preserve"> </t>
        </is>
      </c>
      <c r="E10" s="4" t="inlineStr">
        <is>
          <t xml:space="preserve"> </t>
        </is>
      </c>
    </row>
    <row r="11">
      <c r="A11" s="4" t="inlineStr">
        <is>
          <t>Warrants</t>
        </is>
      </c>
      <c r="B11" s="6" t="n">
        <v>130108</v>
      </c>
      <c r="C11" s="6" t="n">
        <v>84323</v>
      </c>
      <c r="D11" s="6" t="n">
        <v>130108</v>
      </c>
      <c r="E11" s="6" t="n">
        <v>84323</v>
      </c>
    </row>
    <row r="12">
      <c r="A12" s="4" t="inlineStr">
        <is>
          <t>Warrants [member]</t>
        </is>
      </c>
      <c r="B12" s="4" t="inlineStr">
        <is>
          <t xml:space="preserve"> </t>
        </is>
      </c>
      <c r="C12" s="4" t="inlineStr">
        <is>
          <t xml:space="preserve"> </t>
        </is>
      </c>
      <c r="D12" s="4" t="inlineStr">
        <is>
          <t xml:space="preserve"> </t>
        </is>
      </c>
      <c r="E12" s="4" t="inlineStr">
        <is>
          <t xml:space="preserve"> </t>
        </is>
      </c>
    </row>
    <row r="13">
      <c r="A13" s="3" t="inlineStr">
        <is>
          <t>Items excluded from the calculation of diluted net loss per share due to their anti-dilutive effect:</t>
        </is>
      </c>
      <c r="B13" s="4" t="inlineStr">
        <is>
          <t xml:space="preserve"> </t>
        </is>
      </c>
      <c r="C13" s="4" t="inlineStr">
        <is>
          <t xml:space="preserve"> </t>
        </is>
      </c>
      <c r="D13" s="4" t="inlineStr">
        <is>
          <t xml:space="preserve"> </t>
        </is>
      </c>
      <c r="E13" s="4" t="inlineStr">
        <is>
          <t xml:space="preserve"> </t>
        </is>
      </c>
    </row>
    <row r="14">
      <c r="A14" s="4" t="inlineStr">
        <is>
          <t>Warrants</t>
        </is>
      </c>
      <c r="B14" s="6" t="n">
        <v>747948</v>
      </c>
      <c r="C14" s="4" t="inlineStr">
        <is>
          <t xml:space="preserve"> </t>
        </is>
      </c>
      <c r="D14" s="6" t="n">
        <v>747948</v>
      </c>
      <c r="E14"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relevant financial information by operating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evenue</t>
        </is>
      </c>
      <c r="B4" s="5" t="n">
        <v>2337</v>
      </c>
      <c r="C4" s="5" t="n">
        <v>1392</v>
      </c>
      <c r="D4" s="5" t="n">
        <v>4394</v>
      </c>
      <c r="E4" s="5" t="n">
        <v>3977</v>
      </c>
    </row>
    <row r="5">
      <c r="A5" s="4" t="inlineStr">
        <is>
          <t>Cost of sales</t>
        </is>
      </c>
      <c r="B5" s="6" t="n">
        <v>-1518</v>
      </c>
      <c r="C5" s="6" t="n">
        <v>-595</v>
      </c>
      <c r="D5" s="6" t="n">
        <v>-2671</v>
      </c>
      <c r="E5" s="6" t="n">
        <v>-1992</v>
      </c>
    </row>
    <row r="6">
      <c r="A6" s="4" t="inlineStr">
        <is>
          <t>Gross profit</t>
        </is>
      </c>
      <c r="B6" s="6" t="n">
        <v>819</v>
      </c>
      <c r="C6" s="6" t="n">
        <v>797</v>
      </c>
      <c r="D6" s="6" t="n">
        <v>1723</v>
      </c>
      <c r="E6" s="6" t="n">
        <v>1985</v>
      </c>
    </row>
    <row r="7">
      <c r="A7" s="4" t="inlineStr">
        <is>
          <t>Research and development</t>
        </is>
      </c>
      <c r="B7" s="6" t="n">
        <v>-1530</v>
      </c>
      <c r="C7" s="6" t="n">
        <v>-691</v>
      </c>
      <c r="D7" s="6" t="n">
        <v>-2592</v>
      </c>
      <c r="E7" s="6" t="n">
        <v>-1115</v>
      </c>
    </row>
    <row r="8">
      <c r="A8" s="4" t="inlineStr">
        <is>
          <t>Income (Loss) from operations before SG&amp;A and other income (expenses)</t>
        </is>
      </c>
      <c r="B8" s="6" t="n">
        <v>-711</v>
      </c>
      <c r="C8" s="6" t="n">
        <v>106</v>
      </c>
      <c r="D8" s="6" t="n">
        <v>-869</v>
      </c>
      <c r="E8" s="6" t="n">
        <v>870</v>
      </c>
    </row>
    <row r="9">
      <c r="A9" s="4" t="inlineStr">
        <is>
          <t>Selling, general &amp; administrative</t>
        </is>
      </c>
      <c r="B9" s="6" t="n">
        <v>-3044</v>
      </c>
      <c r="C9" s="6" t="n">
        <v>-1220</v>
      </c>
      <c r="D9" s="6" t="n">
        <v>-4710</v>
      </c>
      <c r="E9" s="6" t="n">
        <v>-2352</v>
      </c>
    </row>
    <row r="10">
      <c r="A10" s="4" t="inlineStr">
        <is>
          <t>Loss from operations</t>
        </is>
      </c>
      <c r="B10" s="6" t="n">
        <v>-3755</v>
      </c>
      <c r="C10" s="6" t="n">
        <v>-1114</v>
      </c>
      <c r="D10" s="6" t="n">
        <v>-5579</v>
      </c>
      <c r="E10" s="6" t="n">
        <v>-1482</v>
      </c>
    </row>
    <row r="11">
      <c r="A11" s="4" t="inlineStr">
        <is>
          <t>Net other income</t>
        </is>
      </c>
      <c r="B11" s="6" t="n">
        <v>1859</v>
      </c>
      <c r="C11" s="6" t="n">
        <v>19</v>
      </c>
      <c r="D11" s="6" t="n">
        <v>1870</v>
      </c>
      <c r="E11" s="6" t="n">
        <v>24</v>
      </c>
    </row>
    <row r="12">
      <c r="A12" s="4" t="inlineStr">
        <is>
          <t>Loss before income taxes</t>
        </is>
      </c>
      <c r="B12" s="6" t="n">
        <v>-1896</v>
      </c>
      <c r="C12" s="6" t="n">
        <v>-1095</v>
      </c>
      <c r="D12" s="6" t="n">
        <v>-3709</v>
      </c>
      <c r="E12" s="6" t="n">
        <v>-1458</v>
      </c>
    </row>
    <row r="13">
      <c r="A13" s="4" t="inlineStr">
        <is>
          <t>Loss from operations</t>
        </is>
      </c>
      <c r="B13" s="6" t="n">
        <v>-3755</v>
      </c>
      <c r="C13" s="6" t="n">
        <v>-1114</v>
      </c>
      <c r="D13" s="6" t="n">
        <v>-5579</v>
      </c>
      <c r="E13" s="6" t="n">
        <v>-1482</v>
      </c>
    </row>
    <row r="14">
      <c r="A14" s="4" t="inlineStr">
        <is>
          <t>Active ingredient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2334</v>
      </c>
      <c r="C16" s="6" t="n">
        <v>1392</v>
      </c>
      <c r="D16" s="6" t="n">
        <v>4391</v>
      </c>
      <c r="E16" s="6" t="n">
        <v>3977</v>
      </c>
    </row>
    <row r="17">
      <c r="A17" s="4" t="inlineStr">
        <is>
          <t>Cost of sales</t>
        </is>
      </c>
      <c r="B17" s="6" t="n">
        <v>-1514</v>
      </c>
      <c r="C17" s="6" t="n">
        <v>-595</v>
      </c>
      <c r="D17" s="6" t="n">
        <v>-2667</v>
      </c>
      <c r="E17" s="6" t="n">
        <v>-1992</v>
      </c>
    </row>
    <row r="18">
      <c r="A18" s="4" t="inlineStr">
        <is>
          <t>Gross profit</t>
        </is>
      </c>
      <c r="B18" s="6" t="n">
        <v>820</v>
      </c>
      <c r="C18" s="6" t="n">
        <v>797</v>
      </c>
      <c r="D18" s="6" t="n">
        <v>1724</v>
      </c>
      <c r="E18" s="6" t="n">
        <v>1985</v>
      </c>
    </row>
    <row r="19">
      <c r="A19" s="4" t="inlineStr">
        <is>
          <t>Research and development</t>
        </is>
      </c>
      <c r="B19" s="6" t="n">
        <v>-782</v>
      </c>
      <c r="C19" s="6" t="n">
        <v>-691</v>
      </c>
      <c r="D19" s="6" t="n">
        <v>-1844</v>
      </c>
      <c r="E19" s="6" t="n">
        <v>-1115</v>
      </c>
    </row>
    <row r="20">
      <c r="A20" s="4" t="inlineStr">
        <is>
          <t>Income (Loss) from operations before SG&amp;A and other income (expenses)</t>
        </is>
      </c>
      <c r="B20" s="6" t="n">
        <v>38</v>
      </c>
      <c r="C20" s="6" t="n">
        <v>106</v>
      </c>
      <c r="D20" s="6" t="n">
        <v>-120</v>
      </c>
      <c r="E20" s="6" t="n">
        <v>870</v>
      </c>
    </row>
    <row r="21">
      <c r="A21" s="4" t="inlineStr">
        <is>
          <t>Biopharmaceutical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Revenue</t>
        </is>
      </c>
      <c r="B23" s="6" t="n">
        <v>3</v>
      </c>
      <c r="C23" s="4" t="inlineStr">
        <is>
          <t xml:space="preserve"> </t>
        </is>
      </c>
      <c r="D23" s="6" t="n">
        <v>3</v>
      </c>
      <c r="E23" s="4" t="inlineStr">
        <is>
          <t xml:space="preserve"> </t>
        </is>
      </c>
    </row>
    <row r="24">
      <c r="A24" s="4" t="inlineStr">
        <is>
          <t>Cost of sales</t>
        </is>
      </c>
      <c r="B24" s="6" t="n">
        <v>-4</v>
      </c>
      <c r="C24" s="4" t="inlineStr">
        <is>
          <t xml:space="preserve"> </t>
        </is>
      </c>
      <c r="D24" s="6" t="n">
        <v>-4</v>
      </c>
      <c r="E24" s="4" t="inlineStr">
        <is>
          <t xml:space="preserve"> </t>
        </is>
      </c>
    </row>
    <row r="25">
      <c r="A25" s="4" t="inlineStr">
        <is>
          <t>Gross profit</t>
        </is>
      </c>
      <c r="B25" s="6" t="n">
        <v>-1</v>
      </c>
      <c r="C25" s="4" t="inlineStr">
        <is>
          <t xml:space="preserve"> </t>
        </is>
      </c>
      <c r="D25" s="6" t="n">
        <v>-1</v>
      </c>
      <c r="E25" s="4" t="inlineStr">
        <is>
          <t xml:space="preserve"> </t>
        </is>
      </c>
    </row>
    <row r="26">
      <c r="A26" s="4" t="inlineStr">
        <is>
          <t>Research and development</t>
        </is>
      </c>
      <c r="B26" s="6" t="n">
        <v>-748</v>
      </c>
      <c r="C26" s="4" t="inlineStr">
        <is>
          <t xml:space="preserve"> </t>
        </is>
      </c>
      <c r="D26" s="6" t="n">
        <v>-748</v>
      </c>
      <c r="E26" s="4" t="inlineStr">
        <is>
          <t xml:space="preserve"> </t>
        </is>
      </c>
    </row>
    <row r="27">
      <c r="A27" s="4" t="inlineStr">
        <is>
          <t>Income (Loss) from operations before SG&amp;A and other income (expenses)</t>
        </is>
      </c>
      <c r="B27" s="5" t="n">
        <v>-749</v>
      </c>
      <c r="C27" s="4" t="inlineStr">
        <is>
          <t xml:space="preserve"> </t>
        </is>
      </c>
      <c r="D27" s="5" t="n">
        <v>-749</v>
      </c>
      <c r="E2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sentation</t>
        </is>
      </c>
      <c r="B1" s="2" t="inlineStr">
        <is>
          <t>6 Months Ended</t>
        </is>
      </c>
    </row>
    <row r="2">
      <c r="B2" s="2" t="inlineStr">
        <is>
          <t>Jun. 30, 2024</t>
        </is>
      </c>
    </row>
    <row r="3">
      <c r="A3" s="3" t="inlineStr">
        <is>
          <t>Notes and other explanatory information [abstract]</t>
        </is>
      </c>
      <c r="B3" s="4" t="inlineStr">
        <is>
          <t xml:space="preserve"> </t>
        </is>
      </c>
    </row>
    <row r="4">
      <c r="A4" s="4" t="inlineStr">
        <is>
          <t>Basis of presentation</t>
        </is>
      </c>
      <c r="B4" s="4" t="inlineStr">
        <is>
          <t xml:space="preserve">2. Basis of presentation These
unaudited condensed interim consolidated financial statements have been prepared in accordance with IAS 34, Interim Financial Reporting
The
unaudited condensed interim consolidated financial statements do not include all the notes normally included in annual consolidated financial
statements. The unaudited condensed interim consolidated financial statements reflect all normal and reoccurring adjustments that are,
in the opinion of management, necessary for a fair presentation of the results for the interim periods presented. Accordingly, these
unaudited condensed interim consolidated financial statements should be read in conjunction with the Ceapro’s annual consolidated
financial statements as of and for the year ended December 31, 2023. The
accounting policies used in these condensed interim consolidated financial statements are consistent with those presented in Ceapro’s
annual consolidated financial statements, except for the accounting policies as described below: Business
combinations Business
combinations are accounted for using the acquisition method as at the acquisition date when control is transferred. The consideration
transferred for the acquisition of a business is the fair value of the assets transferred, and any liability and equity interests issued
by the Company to the former owners of the acquired business on the acquisition date. Identifiable assets acquired and liabilities assumed
in a business combination are generally measured initially at their fair values at the acquisition date. Acquisition-related costs other
than those associated with the issue of debt or equity securities, and other direct costs of a business combination are not considered
part of the business acquisition transaction and are expensed as incurred. Foreign
currency Effective
June 30, 2024, Ceapro has changed its reporting currency from Canadian dollars to U.S. dollars. This change in reporting currency has
been applied retrospectively such that all amounts in the consolidated financial statements of the Company and the accompanying notes
thereto are expressed in U.S. dollars. References to “$” are U.S. dollars and references to “CA $” are to Canadian
dollars. For comparative purposes, historical consolidated financial statements of Ceapro were recast in U.S. dollars by translating
assets and liabilities at the closing exchange rate in effect at the end of the respective period, revenues, expenses and cash flows
at the average exchange rate in effect for the respective period and equity transactions at historical exchange rates. Translation gains
and losses are included in the cumulative foreign currency translation adjustment, which is reported as a component of shareholders’
equity under accumulated other comprehensive loss. COSCIENS
Biopharma Inc. Notes
to the Condensed Interim Consolidated Financial Statements As
of June 30, 2024, and for the three and six months ended June 30, 2024, and 2023 (In
thousands of US dollars, except share and per share data and as otherwise noted) (Unaudited) Post-employment
benefits The
Company has partially funded and unfunded defined benefit multi-employer pension plans, namely the DUPK pension plan and the RUK 1990
and 2006 pension plans, (the “Pension Benefit Plans”) and unfunded post-employment benefit plans in Germany. Provisions for
pension obligations are established for benefits payable in the form of retirement, disability and surviving dependent pensions. The
Company also provides defined contribution plans to some of its employees. For
defined benefit pension plans and other post-employment benefits, net periodic pension expense is actuarially determined on a quarterly
basis using the projected unit credit method. The cost of pension and other benefits earned by employees is determined by applying certain
assumptions, including discount rates, rate of pension benefit increases, the projected age of employees upon retirement and the expected
rate of future compensation. The
employee future benefits liability is recognized at its present value, which is determined by discounting the estimated future cash outflows
using interest rates of high-quality corporate bonds that are denominated in the currency in which the benefits will be paid and that
have terms to maturity approximating the terms of the related future benefit liability. Actuarial gains and losses that arise in calculating
the present value of the defined benefit obligation are recognized in other comprehensive loss, net of tax, and simultaneously reclassified
in the deficit in the consolidated statement of financial position in the year in which the actuarial gains and losses arise and without
recycling to the consolidated statement of loss and comprehensive loss in subsequent periods. Revenue The
Company generates revenue from supply agreements and licensing agreements with customers for the sale of certain finished goods, semi-finished
goods and active pharmaceutical ingredients. The license is generally combined with other promises to supply goods to the customer, and
revenue from the combined performance obligation is satisfied at a point in time, which occurs upon shipment. The transaction price for
the combined performance obligation includes the license non-refundable non-creditable upfront payment, regulatory milestones, royalties
and the selling price of each good supplied. Milestone payments, which are oftentimes payable upon the successful achievement of development
or regulatory events, and royalties are included in the transaction price using the most likely amount method only if the milestones
are considered probable of being reached and the Company concludes it is highly probable that a significant revenue reversal will not
occur. Milestone payments and royalties that are not within the control of the Company or the licensee, such as regulatory approvals,
are generally not considered probable of being achieved until those approvals or subsequent sales are received. The Company allocates
the transaction price to the projected units that the Company expects to supply pursuant to the contract, estimated based on current
projections and anticipated market demand. Intangible
assets Intangible
assets, consisting of patents, that are acquired by the Company and have finite useful lives are measured at cost less accumulated amortization
and any accumulated impairment losses. Patents are amortized on their respective remaining patent life and are expiring between 2027
and 2041. Warrant
liabilities Warrant
liabilities are derivative financial instruments. They are initially measured at fair value. Subsequent to initial recognition, they
are measured at fair value, and changes therein are recognised in profit or loss. COSCIENS
Biopharma Inc. Notes
to the Condensed Interim Consolidated Financial Statements As
of June 30, 2024, and for the three and six months ended June 30, 2024, and 2023 (In
thousands of US dollars, except share and per share data and as otherwise noted) (Unaudited) Reclassifications Certain
prior period amounts have been reclassified to conform to current period presentation. In the consolidated statement of financial position,
trade receivables of $ 126 164 2,336 1,210 16 10 New
standards and amendments Several
amendments apply for the first time for reporting periods beginning after January 1, 2024, but do not have an impact on the interim condensed
consolidated financial statements of the Company. The IASB has published several new, but not yet effective, standards, amendments to
existing standards, and interpretations. None of these standards, amendments to existing standards, or interpretations have been early
adopted by the Company, and management anticipates that all relevant pronouncements will be adopted for the first period beginning on
or after the effective date of the pronouncement. No pronouncements have been disclosed as they are not expected to have a material impact
on the Company’s condensed interim consolidated financial statements. Critical
accounting estimates and judgements The
preparation of condensed interim consolidated financial statements in accordance with IFRS requires management to make judgements, estimates
and assumptions about the future that affect the reported amounts of the Company’s assets, liabilities, revenues, expenses and
related disclosures. Judgements, estimates and assumptions are based on historical experience, expectations, current trends and other
factors that management believes to be relevant at the time at which the Company’s condensed interim consolidated financial statements
are prepared. Management
reviews, on a regular basis, the Company’s accounting policies, assumptions, estimates and judgements in order to ensure that the
condensed interim consolidated financial statements are presented fairly and in accordance with IFRS applicable to interim financial
statements. Revisions to estimates are recognized prospectively. Critical accounting estimates and assumptions, as well as critical judgements
used in applying accounting policies in the preparation of the Company’s condensed interim consolidated financial statements, were
the same as those applied to Ceapro’s annual consolidated financial statements as of and for the year ended December 31, 2023,
except for as described below:
● Measurement
of defined benefit obligations: key actuarial assumptions (note 10); and
● Business
acquisition: identification of the acquirer, determination of the fair value of the consideration transferred and fair value of some
of the assets acquired and liabilities assumed (note 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5" customWidth="1" min="2" max="2"/>
  </cols>
  <sheetData>
    <row r="1">
      <c r="A1" s="1" t="inlineStr">
        <is>
          <t>Fair value of financial instruments (Details Narrative)</t>
        </is>
      </c>
      <c r="B1" s="2" t="inlineStr">
        <is>
          <t>6 Months Ended</t>
        </is>
      </c>
    </row>
    <row r="2">
      <c r="B2" s="2" t="inlineStr">
        <is>
          <t>Jun. 30, 2024 $ / shares</t>
        </is>
      </c>
    </row>
    <row r="3">
      <c r="A3" s="4" t="inlineStr">
        <is>
          <t>Warrants [member] | Level 2 of fair value hierarchy [member]</t>
        </is>
      </c>
      <c r="B3" s="4" t="inlineStr">
        <is>
          <t xml:space="preserve"> </t>
        </is>
      </c>
    </row>
    <row r="4">
      <c r="A4" s="3" t="inlineStr">
        <is>
          <t>IfrsStatementLineItems [Line Items]</t>
        </is>
      </c>
      <c r="B4" s="4" t="inlineStr">
        <is>
          <t xml:space="preserve"> </t>
        </is>
      </c>
    </row>
    <row r="5">
      <c r="A5" s="4" t="inlineStr">
        <is>
          <t>Nominal exercise price</t>
        </is>
      </c>
      <c r="B5" s="7" t="n">
        <v>0.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2" customWidth="1" min="2" max="2"/>
  </cols>
  <sheetData>
    <row r="1">
      <c r="A1" s="1" t="inlineStr">
        <is>
          <t>Schedule of expected future minimum lease payments (Details) $ in Thousands</t>
        </is>
      </c>
      <c r="B1" s="2" t="inlineStr">
        <is>
          <t>Jun. 30, 2024 USD ($)</t>
        </is>
      </c>
    </row>
    <row r="2">
      <c r="A2" s="3" t="inlineStr">
        <is>
          <t>IfrsStatementLineItems [Line Items]</t>
        </is>
      </c>
      <c r="B2" s="4" t="inlineStr">
        <is>
          <t xml:space="preserve"> </t>
        </is>
      </c>
    </row>
    <row r="3">
      <c r="A3" s="4" t="inlineStr">
        <is>
          <t>Minimum lease payments, net</t>
        </is>
      </c>
      <c r="B3" s="5" t="n">
        <v>4406</v>
      </c>
    </row>
    <row r="4">
      <c r="A4" s="4" t="inlineStr">
        <is>
          <t>Not later than one year [member]</t>
        </is>
      </c>
      <c r="B4" s="4" t="inlineStr">
        <is>
          <t xml:space="preserve"> </t>
        </is>
      </c>
    </row>
    <row r="5">
      <c r="A5" s="3" t="inlineStr">
        <is>
          <t>IfrsStatementLineItems [Line Items]</t>
        </is>
      </c>
      <c r="B5" s="4" t="inlineStr">
        <is>
          <t xml:space="preserve"> </t>
        </is>
      </c>
    </row>
    <row r="6">
      <c r="A6" s="4" t="inlineStr">
        <is>
          <t>Minimum lease payments, net</t>
        </is>
      </c>
      <c r="B6" s="6" t="n">
        <v>4352</v>
      </c>
    </row>
    <row r="7">
      <c r="A7" s="4" t="inlineStr">
        <is>
          <t>One to three years [member]</t>
        </is>
      </c>
      <c r="B7" s="4" t="inlineStr">
        <is>
          <t xml:space="preserve"> </t>
        </is>
      </c>
    </row>
    <row r="8">
      <c r="A8" s="3" t="inlineStr">
        <is>
          <t>IfrsStatementLineItems [Line Items]</t>
        </is>
      </c>
      <c r="B8" s="4" t="inlineStr">
        <is>
          <t xml:space="preserve"> </t>
        </is>
      </c>
    </row>
    <row r="9">
      <c r="A9" s="4" t="inlineStr">
        <is>
          <t>Minimum lease payments, net</t>
        </is>
      </c>
      <c r="B9" s="6" t="n">
        <v>54</v>
      </c>
    </row>
    <row r="10">
      <c r="A10" s="4" t="inlineStr">
        <is>
          <t>Three to five years [member]</t>
        </is>
      </c>
      <c r="B10" s="4" t="inlineStr">
        <is>
          <t xml:space="preserve"> </t>
        </is>
      </c>
    </row>
    <row r="11">
      <c r="A11" s="3" t="inlineStr">
        <is>
          <t>IfrsStatementLineItems [Line Items]</t>
        </is>
      </c>
      <c r="B11" s="4" t="inlineStr">
        <is>
          <t xml:space="preserve"> </t>
        </is>
      </c>
    </row>
    <row r="12">
      <c r="A12" s="4" t="inlineStr">
        <is>
          <t>Minimum lease payments, net</t>
        </is>
      </c>
      <c r="B12" s="4" t="inlineStr">
        <is>
          <t xml:space="preserve"> </t>
        </is>
      </c>
    </row>
    <row r="13">
      <c r="A13" s="4" t="inlineStr">
        <is>
          <t>Later than five years [member]</t>
        </is>
      </c>
      <c r="B13" s="4" t="inlineStr">
        <is>
          <t xml:space="preserve"> </t>
        </is>
      </c>
    </row>
    <row r="14">
      <c r="A14" s="3" t="inlineStr">
        <is>
          <t>IfrsStatementLineItems [Line Items]</t>
        </is>
      </c>
      <c r="B14" s="4" t="inlineStr">
        <is>
          <t xml:space="preserve"> </t>
        </is>
      </c>
    </row>
    <row r="15">
      <c r="A15" s="4" t="inlineStr">
        <is>
          <t>Minimum lease payments, net</t>
        </is>
      </c>
      <c r="B1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egment information (Details Narrative) - Distributor [member]</t>
        </is>
      </c>
      <c r="B1" s="2" t="inlineStr">
        <is>
          <t>6 Months Ended</t>
        </is>
      </c>
    </row>
    <row r="2">
      <c r="B2" s="2" t="inlineStr">
        <is>
          <t>Jun. 30, 2024</t>
        </is>
      </c>
      <c r="C2" s="2" t="inlineStr">
        <is>
          <t>Jun. 30, 2023</t>
        </is>
      </c>
    </row>
    <row r="3">
      <c r="A3" s="3" t="inlineStr">
        <is>
          <t>IfrsStatementLineItems [Line Items]</t>
        </is>
      </c>
      <c r="B3" s="4" t="inlineStr">
        <is>
          <t xml:space="preserve"> </t>
        </is>
      </c>
      <c r="C3" s="4" t="inlineStr">
        <is>
          <t xml:space="preserve"> </t>
        </is>
      </c>
    </row>
    <row r="4">
      <c r="A4" s="4" t="inlineStr">
        <is>
          <t>Revenue percentage</t>
        </is>
      </c>
      <c r="B4" s="10" t="n">
        <v>0.87</v>
      </c>
      <c r="C4" s="10" t="n">
        <v>0.89</v>
      </c>
    </row>
    <row r="5">
      <c r="A5" s="4" t="inlineStr">
        <is>
          <t>Accounts receivable and other receivables percentage</t>
        </is>
      </c>
      <c r="B5" s="10" t="n">
        <v>0.84</v>
      </c>
      <c r="C5" s="10" t="n">
        <v>0.9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Details Narrative) - 6 months ended Jun. 30, 2024 € in Thousands, $ in Thousands</t>
        </is>
      </c>
      <c r="B1" s="2" t="inlineStr">
        <is>
          <t>USD ($)</t>
        </is>
      </c>
      <c r="C1" s="2" t="inlineStr">
        <is>
          <t>EUR (€)</t>
        </is>
      </c>
    </row>
    <row r="2">
      <c r="A2" s="3" t="inlineStr">
        <is>
          <t>IfrsStatementLineItems [Line Items]</t>
        </is>
      </c>
      <c r="B2" s="4" t="inlineStr">
        <is>
          <t xml:space="preserve"> </t>
        </is>
      </c>
      <c r="C2" s="4" t="inlineStr">
        <is>
          <t xml:space="preserve"> </t>
        </is>
      </c>
    </row>
    <row r="3">
      <c r="A3" s="4" t="inlineStr">
        <is>
          <t>Minimum lease payments net</t>
        </is>
      </c>
      <c r="B3" s="5" t="n">
        <v>4406</v>
      </c>
      <c r="C3" s="4" t="inlineStr">
        <is>
          <t xml:space="preserve"> </t>
        </is>
      </c>
    </row>
    <row r="4">
      <c r="A4" s="4" t="inlineStr">
        <is>
          <t>Purchase commitment</t>
        </is>
      </c>
      <c r="B4" s="6" t="n">
        <v>678</v>
      </c>
      <c r="C4" s="13" t="n">
        <v>727</v>
      </c>
    </row>
    <row r="5">
      <c r="A5" s="4" t="inlineStr">
        <is>
          <t>Top of rang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Minimum lease payments net</t>
        </is>
      </c>
      <c r="B7" s="5" t="n">
        <v>38573</v>
      </c>
      <c r="C7" s="4" t="inlineStr">
        <is>
          <t xml:space="preserve"> </t>
        </is>
      </c>
    </row>
    <row r="8">
      <c r="A8" s="4" t="inlineStr">
        <is>
          <t>Annual royalty percentage</t>
        </is>
      </c>
      <c r="B8" s="11" t="n">
        <v>0.035</v>
      </c>
      <c r="C8" s="4" t="inlineStr">
        <is>
          <t xml:space="preserve"> </t>
        </is>
      </c>
    </row>
    <row r="9">
      <c r="A9" s="4" t="inlineStr">
        <is>
          <t>Bottom of rang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nnual royalty percentage</t>
        </is>
      </c>
      <c r="B11" s="10" t="n">
        <v>0.02</v>
      </c>
      <c r="C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 of Aeterna Zentaris Inc.</t>
        </is>
      </c>
      <c r="B1" s="2" t="inlineStr">
        <is>
          <t>6 Months Ended</t>
        </is>
      </c>
    </row>
    <row r="2">
      <c r="B2" s="2" t="inlineStr">
        <is>
          <t>Jun. 30, 2024</t>
        </is>
      </c>
    </row>
    <row r="3">
      <c r="A3" s="3" t="inlineStr">
        <is>
          <t>Notes and other explanatory information [abstract]</t>
        </is>
      </c>
      <c r="B3" s="4" t="inlineStr">
        <is>
          <t xml:space="preserve"> </t>
        </is>
      </c>
    </row>
    <row r="4">
      <c r="A4" s="4" t="inlineStr">
        <is>
          <t>Acquisition of Aeterna Zentaris Inc.</t>
        </is>
      </c>
      <c r="B4" s="4" t="inlineStr">
        <is>
          <t xml:space="preserve">3. Acquisition of Aeterna Zentaris Inc. As
discussed in Note 1, Business Overview, as a result of the Transaction, Ceapro acquired control of Aeterna Zentaris Inc. on June 3, 2024.
Aeterna is a specialty biopharmaceutical company commercializing and developing therapeutics and diagnostic tests. Aeterna’s lead
product, Macrilen® (macimorelin), is the first and only U.S. FDA and EMA approved oral test indicated for the diagnosis of patients
with adult growth hormone deficiency (“AGHD”). Macimorelin is currently marketed under the tradename Ghryvelin™ in
the European Economic Area and the United Kingdom through an exclusive licensing agreement with Pharmanovia. Aeterna is actively pursuing
business development opportunities for the commercialization of macimorelin in North America, Asia and the rest of the world. Aeterna
is also dedicated to the development of therapeutic assets and has taken steps to establish a pre-clinical pipeline to potentially address
unmet medical needs across several indications with a focus on rare or orphan indications. COSCIENS
Biopharma Inc. Notes
to the Condensed Interim Consolidated Financial Statements As
of June 30, 2024, and for the three and six months ended June 30, 2024, and 2023 (In
thousands of US dollars, except share and per share data and as otherwise noted) (Unaudited) The
Transaction was accounted for as a reverse acquisition under the acquisition method of accounting for business combinations. Ceapro was
considered to be the accounting acquirer, and Aeterna was considered the legal acquirer. The amounts recorded for certain assets and
liabilities are preliminary in nature and are subject to adjustment as additional information is obtained about the facts and circumstances
that existed as of the acquisition date. The final determination of the fair values of certain assets and liabilities will be completed
within the measurement period of up to one year from the acquisition date. Under the acquisition method of accounting, total consideration
exchanged and allocation of the purchase price to the fair values of assets acquired and liabilities assumed in the Transaction were
as follows: Schedule
of purchase price to the fair values of assets acquired and liabilities assumed Preliminary
Purchase Price Allocation
Number Amount
# $
Purchase
price
Shares deemed
issued to Aeterna shareholders (1) 1,213,967 8,485
Warrants issued to Aeterna
shareholders (2) 633,543 4,422
Replacement share-based
payment awards:
Equity-settled options (3) 12,949 9
Cash-settled DSUs (3) 49,230 344
Warrants
deemed issued (4) 114,405 2
2,024,094 13,262
Recognized
amounts of identifiable assets acquired and liabilities assumed
Cash and cash equivalents 26,037
Trade and other receivables 142
Inventories 64
Income tax receivables 119
Prepaid expenses and deposits 971
Restricted cash equivalents 328
Property and equipment 235
Intangible assets (5) 3,352
Accounts payable and accrued
liabilities (4,357 )
Provisions (424 )
Income tax payable (109 )
Deferred revenues (1,731 )
Lease liabilities (201 )
Employee future benefits (11,164 )
Total
provisional identifiable net assets (liabilities) 13,262
(1) The fair value of the 1,213,967 6.99 0.225 0.02360 (In
thousands of US dollars, except share and per share data and as otherwise noted)
(2) The fair value of the 633,543 6.99 0.225 0.01 0.02360
(3) In accordance with the terms
of the Plan of Arrangement, Aeterna’s share-based payment awards held by employees of Aeterna continued with no modifications
and are deemed to be replacement awards issued.
(4) The fair value of the 114,405
(5) The identifiable intangible
assets consist of patents expiring between 2027 and 2041 The
fair value of the replacement awards is $ 356 9 344 3 The
fair value at acquisition date was estimated using a Black-Scholes option pricing model, considering the terms and conditions upon which
the options were granted, using the following assumptions: Schedule of fair value at acquisition date was estimated using a Black-Scholes option
Options
Expected dividend
yield $ 0.0
Weighted average expected volatility 65 %
Weighted average risk-free rate 4.01 %
Weighted average expected life (years) 2.87
Share price $ 6.99
Weighted average exercise price $ 50.15
Weighted average fair value $ 0.90 The
expected volatility of these options was determined using historical volatility rates and the expected life was determined using the
weighted average life of past options issued. The
fair value of the replacement DSUs of $ 6.99 0.225 0.02360
(4) The fair value of the 114,405 Schedule of fair value at acquisition date was estimated using a Black-Scholes option
Warrants
Expected dividend
yield $ 0.00
Weighted average expected volatility 65 %
Weighted average risk-free rate 4.47 %
Weighted average expected life (years) 1.19
Share price $ 6.99
Weighted average exercise price $ 87.04
Weighted average fair value $ 0.02
(5) The identifiable intangible
assets consist of patents expiring between 2027 and 2041 For
the period subsequent to the Transaction, Aeterna contributed revenue of $ 3 214 If the
acquisition had occurred on January 1, 2024, management estimates that revenue would have been $4,399 and consolidated net loss for the
year would have been $12,035. In determining these amounts, management has assumed that the fair value adjustments that arose on the
date of acquisition would have been the same if the acquisition had occurred on January 1, 2024. COSCIENS
Biopharma Inc. Notes
to the Condensed Interim Consolidated Financial Statements As
of June 30, 2024, and for the three and six months ended June 30, 2024, and 2023 (In
thousands of US dollars, except share and per share data and as otherwise noted) (Unaudited) The
Company incurred acquisition-related costs of $ 4,08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t>
        </is>
      </c>
      <c r="B1" s="2" t="inlineStr">
        <is>
          <t>6 Months Ended</t>
        </is>
      </c>
    </row>
    <row r="2">
      <c r="B2" s="2" t="inlineStr">
        <is>
          <t>Jun. 30, 2024</t>
        </is>
      </c>
    </row>
    <row r="3">
      <c r="A3" s="3" t="inlineStr">
        <is>
          <t>Notes and other explanatory information [abstract]</t>
        </is>
      </c>
      <c r="B3" s="4" t="inlineStr">
        <is>
          <t xml:space="preserve"> </t>
        </is>
      </c>
    </row>
    <row r="4">
      <c r="A4" s="4" t="inlineStr">
        <is>
          <t>Revenue</t>
        </is>
      </c>
      <c r="B4" s="4" t="inlineStr">
        <is>
          <t xml:space="preserve">4. Revenue The
Company derives revenue from the transfer of goods at a point in time in the following categories: Summary
of revenue from transfer of goods and services
Three
months ended Six
months ended
June
30, June
30,
2024 2023 2024 2023
$ $ $ $
Active ingredients 2,334 1,392 4,391 3,977
Pharmaceutical 3 - 3 -
Total 2,337 1,392 4,394 3,977 Deferred
revenue The
deferred revenue balance primarily relates to the advance consideration received in the form of non-refundable non-creditable upfront
payment and milestone payments relating to list price approvals of Ghryvelin™ in the United Kingdom, Spain and Germany as per an
exclusive licensing agreement for the commercialization of macimorelin (the “Licensed Product”) in the European Economic
Area and the United Kingdom and an exclusive supply agreement for a period of ten years, subject to renewal, to supply such Licensed
Product. Revenue
for this contract will be recognized based on units of Licensed Product supplied. The total units that the Company expects to supply
pursuant to the Pharmanovia Agreement is an estimate, based on current projections and anticipated market demand, and therefore will
be a significant judgment that will be relied upon when using the outputs method to recognize revenue. The Company expects to recognize
the balance of the deferred revenue over the remaining period of eight years, subject to extension based on the outcome of the ongoing
clinical development related to the Pediatric Indication and related patent application initiatives. For the three months and six months
ended June 30, 2024, the Company recognized $ nil nil Liabilities
related to contracts with customers The
following table provides a summary of deferred revenue balances: Summary
of deferred revenue
Current Non-current Total
June
30, 2024
Current Non-current Total
$ $
$
Pharmanovia 97 1,484 1,581
NK
Meditech - 129 129
Contract liabilities 97 1,613 1,7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12:05:23Z</dcterms:created>
  <dcterms:modified xmlns:dcterms="http://purl.org/dc/terms/" xmlns:xsi="http://www.w3.org/2001/XMLSchema-instance" xsi:type="dcterms:W3CDTF">2024-08-13T12:05:23Z</dcterms:modified>
</cp:coreProperties>
</file>